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Hartford C"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Risk_Return Detail Data- Hartfo" sheetId="6" state="visible" r:id="rId6"/>
    <sheet xmlns:r="http://schemas.openxmlformats.org/officeDocument/2006/relationships" name="Risk_Return Summary- Hartford M" sheetId="7" state="visible" r:id="rId7"/>
    <sheet xmlns:r="http://schemas.openxmlformats.org/officeDocument/2006/relationships" name="Shareholder Fees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_BarChart_" sheetId="11" state="visible" r:id="rId11"/>
    <sheet xmlns:r="http://schemas.openxmlformats.org/officeDocument/2006/relationships" name="Average Annual Total Returns" sheetId="12" state="visible" r:id="rId12"/>
    <sheet xmlns:r="http://schemas.openxmlformats.org/officeDocument/2006/relationships" name="Risk_Return Detail Data- Hart_2" sheetId="13" state="visible" r:id="rId13"/>
    <sheet xmlns:r="http://schemas.openxmlformats.org/officeDocument/2006/relationships" name="Risk_Return Summary- Hartford S" sheetId="14" state="visible" r:id="rId14"/>
    <sheet xmlns:r="http://schemas.openxmlformats.org/officeDocument/2006/relationships" name="Shareholder Fees_2_3" sheetId="15" state="visible" r:id="rId15"/>
    <sheet xmlns:r="http://schemas.openxmlformats.org/officeDocument/2006/relationships" name="Annual Fund Operating Expense_3" sheetId="16" state="visible" r:id="rId16"/>
    <sheet xmlns:r="http://schemas.openxmlformats.org/officeDocument/2006/relationships" name="Expense Example_2_3" sheetId="17" state="visible" r:id="rId17"/>
    <sheet xmlns:r="http://schemas.openxmlformats.org/officeDocument/2006/relationships" name="Annual Total Returns_BarChart_2" sheetId="18" state="visible" r:id="rId18"/>
    <sheet xmlns:r="http://schemas.openxmlformats.org/officeDocument/2006/relationships" name="Average Annual Total Returns_2" sheetId="19" state="visible" r:id="rId19"/>
    <sheet xmlns:r="http://schemas.openxmlformats.org/officeDocument/2006/relationships" name="Risk_Return Detail Data- Hart_3" sheetId="20" state="visible" r:id="rId20"/>
    <sheet xmlns:r="http://schemas.openxmlformats.org/officeDocument/2006/relationships" name="Risk_Return Summary- Hartford_2" sheetId="21" state="visible" r:id="rId21"/>
    <sheet xmlns:r="http://schemas.openxmlformats.org/officeDocument/2006/relationships" name="Shareholder Fees_2_3_4" sheetId="22" state="visible" r:id="rId22"/>
    <sheet xmlns:r="http://schemas.openxmlformats.org/officeDocument/2006/relationships" name="Annual Fund Operating Expense_4" sheetId="23" state="visible" r:id="rId23"/>
    <sheet xmlns:r="http://schemas.openxmlformats.org/officeDocument/2006/relationships" name="Expense Example_2_3_4" sheetId="24" state="visible" r:id="rId24"/>
    <sheet xmlns:r="http://schemas.openxmlformats.org/officeDocument/2006/relationships" name="Annual Total Returns_BarChart_3" sheetId="25" state="visible" r:id="rId25"/>
    <sheet xmlns:r="http://schemas.openxmlformats.org/officeDocument/2006/relationships" name="Average Annual Total Returns__3" sheetId="26" state="visible" r:id="rId26"/>
    <sheet xmlns:r="http://schemas.openxmlformats.org/officeDocument/2006/relationships" name="Risk_Return Detail Data- Hart_4" sheetId="27" state="visible" r:id="rId27"/>
    <sheet xmlns:r="http://schemas.openxmlformats.org/officeDocument/2006/relationships" name="Risk_Return Summary- Hartford T" sheetId="28" state="visible" r:id="rId28"/>
    <sheet xmlns:r="http://schemas.openxmlformats.org/officeDocument/2006/relationships" name="Shareholder Fees_2_3_4_5" sheetId="29" state="visible" r:id="rId29"/>
    <sheet xmlns:r="http://schemas.openxmlformats.org/officeDocument/2006/relationships" name="Annual Fund Operating Expense_5" sheetId="30" state="visible" r:id="rId30"/>
    <sheet xmlns:r="http://schemas.openxmlformats.org/officeDocument/2006/relationships" name="Expense Example_2_3_4_5" sheetId="31" state="visible" r:id="rId31"/>
    <sheet xmlns:r="http://schemas.openxmlformats.org/officeDocument/2006/relationships" name="Annual Total Returns_BarChart_4" sheetId="32" state="visible" r:id="rId32"/>
    <sheet xmlns:r="http://schemas.openxmlformats.org/officeDocument/2006/relationships" name="Average Annual Total Returns__4" sheetId="33" state="visible" r:id="rId33"/>
    <sheet xmlns:r="http://schemas.openxmlformats.org/officeDocument/2006/relationships" name="Risk_Return Detail Data- Hart_5" sheetId="34" state="visible" r:id="rId34"/>
    <sheet xmlns:r="http://schemas.openxmlformats.org/officeDocument/2006/relationships" name="Risk_Return Detail Data" sheetId="35" state="visible" r:id="rId3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26" customWidth="1" min="2" max="2"/>
    <col width="37"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ul. 31,
		2020</t>
        </is>
      </c>
    </row>
    <row r="5">
      <c r="A5" s="4" t="inlineStr">
        <is>
          <t>Registrant Name</t>
        </is>
      </c>
      <c r="B5" s="4" t="inlineStr">
        <is>
          <t>dei_EntityRegistrantName</t>
        </is>
      </c>
      <c r="C5" s="4" t="inlineStr">
        <is>
          <t>Hartford Funds Exchange-Traded Trust</t>
        </is>
      </c>
    </row>
    <row r="6">
      <c r="A6" s="4" t="inlineStr">
        <is>
          <t>CIK</t>
        </is>
      </c>
      <c r="B6" s="4" t="inlineStr">
        <is>
          <t>dei_EntityCentralIndexKey</t>
        </is>
      </c>
      <c r="C6" s="4" t="inlineStr">
        <is>
          <t>0001501825</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Nov. 25,
		2020</t>
        </is>
      </c>
    </row>
    <row r="9">
      <c r="A9" s="4" t="inlineStr">
        <is>
          <t>Effective Date</t>
        </is>
      </c>
      <c r="B9" s="4" t="inlineStr">
        <is>
          <t>dei_DocumentEffectiveDate</t>
        </is>
      </c>
      <c r="C9" s="4" t="inlineStr">
        <is>
          <t>Nov. 25,
		2020</t>
        </is>
      </c>
    </row>
    <row r="10">
      <c r="A10" s="4" t="inlineStr">
        <is>
          <t>Prospectus Date</t>
        </is>
      </c>
      <c r="B10" s="4" t="inlineStr">
        <is>
          <t>rr_ProspectusDate</t>
        </is>
      </c>
      <c r="C10" s="4" t="inlineStr">
        <is>
          <t>Nov. 25,
		2020</t>
        </is>
      </c>
    </row>
    <row r="11">
      <c r="A11" s="4" t="inlineStr">
        <is>
          <t>Entity Inv Company Type</t>
        </is>
      </c>
      <c r="B11" s="4" t="inlineStr">
        <is>
          <t>dei_EntityInvCompanyType</t>
        </is>
      </c>
      <c r="C11" s="4" t="inlineStr">
        <is>
          <t>N-1A</t>
        </is>
      </c>
    </row>
    <row r="12">
      <c r="A12" s="4" t="inlineStr">
        <is>
          <t>Hartford Core Bond ETF | Hartford Core Bond ETF</t>
        </is>
      </c>
    </row>
    <row r="13">
      <c r="A13" s="3" t="inlineStr">
        <is>
          <t>Risk Return Abstract</t>
        </is>
      </c>
      <c r="B13" s="4" t="inlineStr">
        <is>
          <t>rr_RiskReturnAbstract</t>
        </is>
      </c>
    </row>
    <row r="14">
      <c r="A14" s="4" t="inlineStr">
        <is>
          <t>Trading Symbol</t>
        </is>
      </c>
      <c r="B14" s="4" t="inlineStr">
        <is>
          <t>dei_TradingSymbol</t>
        </is>
      </c>
      <c r="C14" s="4" t="inlineStr">
        <is>
          <t>HCRB</t>
        </is>
      </c>
    </row>
    <row r="15">
      <c r="A15" s="4" t="inlineStr">
        <is>
          <t>Hartford Municipal Opportunities ETF | Hartford Municipal Opportunities ETF</t>
        </is>
      </c>
    </row>
    <row r="16">
      <c r="A16" s="3" t="inlineStr">
        <is>
          <t>Risk Return Abstract</t>
        </is>
      </c>
      <c r="B16" s="4" t="inlineStr">
        <is>
          <t>rr_RiskReturnAbstract</t>
        </is>
      </c>
    </row>
    <row r="17">
      <c r="A17" s="4" t="inlineStr">
        <is>
          <t>Trading Symbol</t>
        </is>
      </c>
      <c r="B17" s="4" t="inlineStr">
        <is>
          <t>dei_TradingSymbol</t>
        </is>
      </c>
      <c r="C17" s="4" t="inlineStr">
        <is>
          <t>HMOP</t>
        </is>
      </c>
    </row>
    <row r="18">
      <c r="A18" s="4" t="inlineStr">
        <is>
          <t>Hartford Short Duration ETF | Hartford Short Duration ETF</t>
        </is>
      </c>
    </row>
    <row r="19">
      <c r="A19" s="3" t="inlineStr">
        <is>
          <t>Risk Return Abstract</t>
        </is>
      </c>
      <c r="B19" s="4" t="inlineStr">
        <is>
          <t>rr_RiskReturnAbstract</t>
        </is>
      </c>
    </row>
    <row r="20">
      <c r="A20" s="4" t="inlineStr">
        <is>
          <t>Trading Symbol</t>
        </is>
      </c>
      <c r="B20" s="4" t="inlineStr">
        <is>
          <t>dei_TradingSymbol</t>
        </is>
      </c>
      <c r="C20" s="4" t="inlineStr">
        <is>
          <t>HSRT</t>
        </is>
      </c>
    </row>
    <row r="21">
      <c r="A21" s="4" t="inlineStr">
        <is>
          <t>Hartford Schroders Tax-Aware Bond ETF | Hartford Schroders Tax-Aware Bond ETF</t>
        </is>
      </c>
    </row>
    <row r="22">
      <c r="A22" s="3" t="inlineStr">
        <is>
          <t>Risk Return Abstract</t>
        </is>
      </c>
      <c r="B22" s="4" t="inlineStr">
        <is>
          <t>rr_RiskReturnAbstract</t>
        </is>
      </c>
    </row>
    <row r="23">
      <c r="A23" s="4" t="inlineStr">
        <is>
          <t>Trading Symbol</t>
        </is>
      </c>
      <c r="B23" s="4" t="inlineStr">
        <is>
          <t>dei_TradingSymbol</t>
        </is>
      </c>
      <c r="C23" s="4" t="inlineStr">
        <is>
          <t>HTAB</t>
        </is>
      </c>
    </row>
    <row r="24">
      <c r="A24" s="4" t="inlineStr">
        <is>
          <t>Hartford Total Return Bond ETF | Hartford Total Return Bond ETF</t>
        </is>
      </c>
    </row>
    <row r="25">
      <c r="A25" s="3" t="inlineStr">
        <is>
          <t>Risk Return Abstract</t>
        </is>
      </c>
      <c r="B25" s="4" t="inlineStr">
        <is>
          <t>rr_RiskReturnAbstract</t>
        </is>
      </c>
    </row>
    <row r="26">
      <c r="A26" s="4" t="inlineStr">
        <is>
          <t>Trading Symbol</t>
        </is>
      </c>
      <c r="B26" s="4" t="inlineStr">
        <is>
          <t>dei_TradingSymbol</t>
        </is>
      </c>
      <c r="C26" s="4" t="inlineStr">
        <is>
          <t>HTRB</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Hartford Municipal Opportunities ETF - Hartford Municipal Opportunities ETF</t>
        </is>
      </c>
      <c r="B1" s="2" t="inlineStr">
        <is>
          <t>Year 1</t>
        </is>
      </c>
      <c r="C1" s="2" t="inlineStr">
        <is>
          <t>Year 3</t>
        </is>
      </c>
      <c r="D1" s="2" t="inlineStr">
        <is>
          <t>Year 5</t>
        </is>
      </c>
      <c r="E1" s="2" t="inlineStr">
        <is>
          <t>Year 10</t>
        </is>
      </c>
    </row>
    <row r="2">
      <c r="A2" s="4" t="inlineStr">
        <is>
          <t>USD ($)</t>
        </is>
      </c>
      <c r="B2" s="5" t="n">
        <v>30</v>
      </c>
      <c r="C2" s="5" t="n">
        <v>93</v>
      </c>
      <c r="D2" s="5" t="n">
        <v>163</v>
      </c>
      <c r="E2" s="5" t="n">
        <v>36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Hartford Municipal Opportunities ETF - Hartford Municipal Opportunities ETF</t>
        </is>
      </c>
      <c r="B1" s="2" t="inlineStr">
        <is>
          <t>2018</t>
        </is>
      </c>
      <c r="C1" s="2" t="inlineStr">
        <is>
          <t>2019</t>
        </is>
      </c>
    </row>
    <row r="2">
      <c r="A2" s="4" t="inlineStr">
        <is>
          <t>Total</t>
        </is>
      </c>
      <c r="B2" s="4" t="inlineStr">
        <is>
          <t>1.44%</t>
        </is>
      </c>
      <c r="C2" s="4" t="inlineStr">
        <is>
          <t>7.87%</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8" customWidth="1" min="1" max="1"/>
    <col width="62" customWidth="1" min="2" max="2"/>
    <col width="80" customWidth="1" min="3" max="3"/>
    <col width="71" customWidth="1" min="4" max="4"/>
    <col width="80" customWidth="1" min="5" max="5"/>
    <col width="80" customWidth="1" min="6" max="6"/>
    <col width="80" customWidth="1" min="7" max="7"/>
    <col width="80" customWidth="1" min="8" max="8"/>
    <col width="80" customWidth="1" min="9" max="9"/>
  </cols>
  <sheetData>
    <row r="1">
      <c r="A1" s="1" t="inlineStr">
        <is>
          <t>Average Annual Total Returns - Hartford Municipal Opportunities ETF</t>
        </is>
      </c>
      <c r="B1" s="2" t="inlineStr">
        <is>
          <t>Hartford Municipal Opportunities ETFReturn Before Taxes1 Year</t>
        </is>
      </c>
      <c r="C1" s="2" t="inlineStr">
        <is>
          <t>Hartford Municipal Opportunities ETFReturn Before TaxesSince Inception 12/13/17</t>
        </is>
      </c>
      <c r="D1" s="2" t="inlineStr">
        <is>
          <t>Hartford Municipal Opportunities ETFAfter Taxes on Distributions1 Year</t>
        </is>
      </c>
      <c r="E1" s="2" t="inlineStr">
        <is>
          <t>Hartford Municipal Opportunities ETFAfter Taxes on DistributionsSince Inception 12/13/17</t>
        </is>
      </c>
      <c r="F1" s="2" t="inlineStr">
        <is>
          <t>Hartford Municipal Opportunities ETFAfter Taxes on Distributions and Sale of Fund Shares1 Year</t>
        </is>
      </c>
      <c r="G1" s="2" t="inlineStr">
        <is>
          <t>Hartford Municipal Opportunities ETFAfter Taxes on Distributions and Sale of Fund SharesSince Inception 12/13/17</t>
        </is>
      </c>
      <c r="H1" s="2" t="inlineStr">
        <is>
          <t>Bloomberg Barclays Municipal Bond 1-15 Year Blend (1-17) Index (reflects no deduction for fees, expenses or taxes)1 Year</t>
        </is>
      </c>
      <c r="I1" s="2" t="inlineStr">
        <is>
          <t>Bloomberg Barclays Municipal Bond 1-15 Year Blend (1-17) Index (reflects no deduction for fees, expenses or taxes)Since Inception 12/13/17</t>
        </is>
      </c>
    </row>
    <row r="2">
      <c r="A2" s="4" t="inlineStr">
        <is>
          <t>Total</t>
        </is>
      </c>
      <c r="B2" s="4" t="inlineStr">
        <is>
          <t>7.87%</t>
        </is>
      </c>
      <c r="C2" s="4" t="inlineStr">
        <is>
          <t>4.73%</t>
        </is>
      </c>
      <c r="D2" s="4" t="inlineStr">
        <is>
          <t>7.70%</t>
        </is>
      </c>
      <c r="E2" s="4" t="inlineStr">
        <is>
          <t>4.61%</t>
        </is>
      </c>
      <c r="F2" s="4" t="inlineStr">
        <is>
          <t>5.73%</t>
        </is>
      </c>
      <c r="G2" s="4" t="inlineStr">
        <is>
          <t>4.10%</t>
        </is>
      </c>
      <c r="H2" s="4" t="inlineStr">
        <is>
          <t>6.44%</t>
        </is>
      </c>
      <c r="I2" s="4" t="inlineStr">
        <is>
          <t>3.91%</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5,
		2020</t>
        </is>
      </c>
    </row>
    <row r="4">
      <c r="A4" s="4" t="inlineStr">
        <is>
          <t>Hartford Municipal Opportunities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Hartford Municipal Opportunities ETF &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to provide current income that is generally exempt from federal income taxes and long-term total return.</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or the examples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1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July 31, 2020, the Fund’s portfolio turnover rate was 67 % of the average value of its portfolio.</t>
        </is>
      </c>
    </row>
    <row r="15">
      <c r="A15" s="4" t="inlineStr">
        <is>
          <t>Portfolio Turnover, Rate</t>
        </is>
      </c>
      <c r="B15" s="4" t="inlineStr">
        <is>
          <t>rr_PortfolioTurnoverRate</t>
        </is>
      </c>
      <c r="C15" s="4" t="inlineStr">
        <is>
          <t>67.00%</t>
        </is>
      </c>
    </row>
    <row r="16">
      <c r="A16" s="4" t="inlineStr">
        <is>
          <t>Expense Exchange Traded Fund Commissions [Text]</t>
        </is>
      </c>
      <c r="B16" s="4" t="inlineStr">
        <is>
          <t>rr_ExpenseExchangeTradedFundCommissions</t>
        </is>
      </c>
      <c r="C16" s="4" t="inlineStr">
        <is>
          <t>&amp;lt;span style="color:#000000;font-family:Arial Narrow;font-size:9.75pt;"&gt;You may pay other fees, such as brokerage commissions and other fees to financial intermediaries, which are &amp;lt;/span&gt;&amp;lt;span style="color:#000000;font-family:Arial Narrow;font-size:9.75pt;"&gt;not reflected in the table or the examples below.&amp;lt;/span&gt;</t>
        </is>
      </c>
    </row>
    <row r="17">
      <c r="A17" s="4" t="inlineStr">
        <is>
          <t>Expense Example [Heading]</t>
        </is>
      </c>
      <c r="B17" s="4" t="inlineStr">
        <is>
          <t>rr_ExpenseExampleHeading</t>
        </is>
      </c>
      <c r="C17" s="4" t="inlineStr">
        <is>
          <t>&amp;lt;span style="color:#000000;font-family:Arial;font-size:11pt;font-weight:bold;"&gt;Example.&amp;lt;/span&gt;</t>
        </is>
      </c>
    </row>
    <row r="18">
      <c r="A18" s="4" t="inlineStr">
        <is>
          <t>Expense Example Narrative [Text Block]</t>
        </is>
      </c>
      <c r="B18" s="4" t="inlineStr">
        <is>
          <t>rr_ExpenseExampleNarrativeTextBlock</t>
        </is>
      </c>
      <c r="C18" s="4" t="inlineStr">
        <is>
          <t xml:space="preserve"> The examples below are intended to help you compare the cost of investing in the Fund with the cost of investing in other exchange-traded funds. The examples assume that: • Your investment has a 5% return each year • The Fund’s operating expenses remain the same Your actual costs may be higher or lower. Based on these assumptions, for every $10,000 invested, you would pay the following expenses if you sell all of your shares at the end of each time period indicated:</t>
        </is>
      </c>
    </row>
    <row r="19">
      <c r="A19" s="4" t="inlineStr">
        <is>
          <t>Strategy [Heading]</t>
        </is>
      </c>
      <c r="B19" s="4" t="inlineStr">
        <is>
          <t>rr_StrategyHeading</t>
        </is>
      </c>
      <c r="C19" s="4" t="inlineStr">
        <is>
          <t>&amp;lt;span style="color:#000000;font-family:Arial;font-size:11pt;font-weight:bold;"&gt;PRINCIPAL INVESTMENT STRATEGY. &amp;lt;/span&gt;</t>
        </is>
      </c>
    </row>
    <row r="20">
      <c r="A20" s="4" t="inlineStr">
        <is>
          <t>Strategy Narrative [Text Block]</t>
        </is>
      </c>
      <c r="B20" s="4" t="inlineStr">
        <is>
          <t>rr_StrategyNarrativeTextBlock</t>
        </is>
      </c>
      <c r="C20" s="4" t="inlineStr">
        <is>
          <t>The Fund seeks to achieve its investment objective by investing in investment grade and non-investment grade municipal securities (known as “junk bonds”) that the sub-adviser, Wellington Management Company LLP (“Wellington Management”), considers to be attractive from a yield perspective while considering total return. At least 80% of the Fund’s net assets must be invested in municipal securities, and up to 35% of the Fund’s net assets may be invested in non-investment grade municipal securities. The Fund may invest in securities that produce income subject to income tax, including the Alternative Minimum Tax. The Fund will generally hold a diversified portfolio of investments across states and sectors, although the Fund is not required to invest in all states and sectors at all times. The Fund may invest in securities of any maturity or duration.</t>
        </is>
      </c>
    </row>
    <row r="21">
      <c r="A21" s="4" t="inlineStr">
        <is>
          <t>Risk [Heading]</t>
        </is>
      </c>
      <c r="B21" s="4" t="inlineStr">
        <is>
          <t>rr_RiskHeading</t>
        </is>
      </c>
      <c r="C21" s="4" t="inlineStr">
        <is>
          <t>&amp;lt;span style="color:#000000;font-family:Arial;font-size:11pt;font-weight:bold;"&gt;PRINCIPAL RISKS. &amp;lt;/span&gt;</t>
        </is>
      </c>
    </row>
    <row r="22">
      <c r="A22" s="4" t="inlineStr">
        <is>
          <t>Risk Narrative [Text Block]</t>
        </is>
      </c>
      <c r="B22" s="4" t="inlineStr">
        <is>
          <t>rr_RiskNarrativeTextBlock</t>
        </is>
      </c>
      <c r="C22"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For more information regarding risks and investment matters please see “Additional Information Regarding Investment Strategies and Risks” in the Fund’s statutory prospectus.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Municipal Securities Risk − Municipal securities risks include the possibility that the issuer may be unable to pay interest or repay principal on a timely basis or at all, the relative lack of information about certain issuers of municipal securities, and the possibility of future legislative changes that could affect the market for and value of municipal securities. In addition, state or local political or economic conditions and developments can adversely affect the securities issued by state and local governments. The value of the municipal securities owned by the Fund also may be adversely affected by future changes in federal or state income tax laws, including tax rate reductions or the determination that municipal securities are subject to taxation.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Call Risk − Call risk is the risk that an issuer, especially during a period of falling interest rates, may redeem a security by repaying it early, which may reduce the Fund’s income if the proceeds are reinvested at lower interest rates. High Yield Investments Risk − High yield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those of higher rated securities and may decline significantly in periods of general economic difficulty. There may be little trading in the secondary market for particular debt securities, which may make them more difficult to value or sell. Active Investment Management Risk − The risk that, if the sub-adviser’s investment strategy does not perform as expected, the Fund could underperform its peers or lose money. There is no guarantee that the Fund’s investment objective will be achieved.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Market Price Risk − The net asset value (“NAV”) of the Fund’s shares and the value of your investment may fluctuate. The market prices of the Fund’s shares will generally fluctuate in accordance with changes in NAV and changes in the intraday value of the Fund’s holdings, as well as the relative supply of and demand for the shares on the Fund’s listing exchange. Although it is expected that the Fund’s shares will remain listed on the exchange, disruptions to creations and redemptions, the existence of market volatility or lack of an active trading market for the shares (including through a trading halt), as well as other factors, may result in the shares trading significantly above (at a premium to) or below (at a discount to) the Fund’s NAV or the intraday value of the Fund’s holdings. During such periods, you may be unable to sell your shares or may incur significant losses if you sell your shares. There are various methods by which investors can purchase and sell shares and various types of orders that may be placed. Investors should consult their financial intermediary before purchasing or selling shares of the Fund. Neither the investment manager nor the Fund’s sub-adviser can predict whether the Fund’s shares will trade below, at or above their NAV. Price differences may be due, in large part, to the fact that supply and demand forces at work in the secondary trading market for the Fund’s shares will be closely related to, but not identical to, the same forces influencing the prices of the Fund’s holdings trading individually or in the aggregate at any point in time. In addition, unlike many ETFs, the Fund is not an index fund. The Fund is actively managed and does not seek to replicate the performance of a specified index. There can be no assurance as to whether and/or to what extent the Fund’s shares will trade at premiums or discounts to NAV or to the intraday value of the Fund’s holdings. Cash Transactions Risk − The Fund, unlike certain other ETFs, may effect creations and redemptions partly or wholly for cash, rather than through in-kind distributions of securities. Because the Fund may effect redemptions for cash rather than in-kind, the Fund may be required to sell portfolio securities in order to obtain the cash needed to distribute redemption proceeds and it may subsequently recognize gains on such sales that the Fund might not have recognized if it were to distribute portfolio securities in-kind. As a result, an investment in the Fund may be less tax-efficient than an investment in an ETF that primarily or wholly effects creations and redemptions in-kind. Moreover, cash transactions may have to be carried out over several days if the securities markets are relatively illiquid at the time the Fund must sell securities and may involve considerable brokerage fees and taxes. These brokerage fees and taxes, which will be higher than if the Fund sold and redeemed its shares principally in-kind, will be passed on to purchasers and redeemers of Creation Units in the form of creation and redemption transaction fees. As a result of these factors, the spreads between the bid and the offered prices of the Fund’s shares may be wider than those of shares of ETFs that primarily or wholly transact in-kind. Authorized Participant Concentration Risk – Only an authorized participant may engage in creation or redemption transactions directly with the Fund. The Fund has a limited number of intermediaries that act as authorized participants, and none of these authorized participants are or will be obligated to engage in creation or redemption transactions. To the extent that these intermediaries exit the business or are unable to or choose not to proceed with creation and/or redemption orders with respect to the Fund and no other authorized participant is able to step forward to create or redeem, Fund shares may be more likely to trade at a discount to NAV and possibly face trading halts and/or delisting. The Fund is subject to certain other risks, which are discussed in "Additional Information Regarding Investment Strategies and Risks" in the Fund’s statutory prospectus.</t>
        </is>
      </c>
    </row>
    <row r="23">
      <c r="A23" s="4" t="inlineStr">
        <is>
          <t>Risk Lose Money [Text]</t>
        </is>
      </c>
      <c r="B23" s="4" t="inlineStr">
        <is>
          <t>rr_RiskLoseMoney</t>
        </is>
      </c>
      <c r="C23"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amp;lt;/span&gt;&amp;lt;span style="color:#000000;font-family:Arial Narrow;font-size:9.75pt;"&gt;investment. &amp;lt;/span&gt;</t>
        </is>
      </c>
    </row>
    <row r="24">
      <c r="A24" s="4" t="inlineStr">
        <is>
          <t>Risk Not Insured Depository Institution [Text]</t>
        </is>
      </c>
      <c r="B24" s="4" t="inlineStr">
        <is>
          <t>rr_RiskNotInsuredDepositoryInstitution</t>
        </is>
      </c>
      <c r="C24" s="4" t="inlineStr">
        <is>
          <t>&amp;lt;span style="color:#000000;font-family:Arial Narrow;font-size:9.75pt;font-weight:bold;"&gt;An investment in the Fund is not a bank deposit and is not insured or guaranteed by the Federal &amp;lt;/span&gt;&amp;lt;span style="color:#000000;font-family:Arial Narrow;font-size:9.75pt;font-weight:bold;"&gt;Deposit Insurance Corporation or any other government agency. &amp;lt;/span&gt;</t>
        </is>
      </c>
    </row>
    <row r="25">
      <c r="A25" s="4" t="inlineStr">
        <is>
          <t>Bar Chart and Performance Table [Heading]</t>
        </is>
      </c>
      <c r="B25" s="4" t="inlineStr">
        <is>
          <t>rr_BarChartAndPerformanceTableHeading</t>
        </is>
      </c>
      <c r="C25" s="4" t="inlineStr">
        <is>
          <t>&amp;lt;span style="color:#000000;font-family:Arial;font-size:11pt;font-weight:bold;"&gt;PAST PERFORMANCE. &amp;lt;/span&gt;</t>
        </is>
      </c>
    </row>
    <row r="26">
      <c r="A26" s="4" t="inlineStr">
        <is>
          <t>Performance Narrative [Text Block]</t>
        </is>
      </c>
      <c r="B26" s="4" t="inlineStr">
        <is>
          <t>rr_PerformanceNarrativeTextBlock</t>
        </is>
      </c>
      <c r="C26" s="4" t="inlineStr">
        <is>
          <t>The performance information below provides some indication of the risks of investing in the Fund by comparing the Fund’s performance to a broad measure of market performance. Keep in mind that past performance does not indicate future results. Updated performance information is available at hartfordfunds.com . The bar chart shows the Fund’s performance for each calendar year since the Fund’s inception.</t>
        </is>
      </c>
    </row>
    <row r="27">
      <c r="A27" s="4" t="inlineStr">
        <is>
          <t>Performance Information Illustrates Variability of Returns [Text]</t>
        </is>
      </c>
      <c r="B27" s="4" t="inlineStr">
        <is>
          <t>rr_PerformanceInformationIllustratesVariabilityOfReturns</t>
        </is>
      </c>
      <c r="C27" s="4" t="inlineStr">
        <is>
          <t>&amp;lt;span style="color:#000000;font-family:Arial Narrow;font-size:9.75pt;"&gt;The performance information below provides some indication of the risks of investing in the &amp;lt;/span&gt;&amp;lt;span style="color:#000000;font-family:Arial Narrow;font-size:9.75pt;"&gt;Fund by comparing the Fund’s performance to a broad measure of market performance.&amp;lt;/span&gt;</t>
        </is>
      </c>
    </row>
    <row r="28">
      <c r="A28" s="4" t="inlineStr">
        <is>
          <t>Performance Availability Website Address [Text]</t>
        </is>
      </c>
      <c r="B28" s="4" t="inlineStr">
        <is>
          <t>rr_PerformanceAvailabilityWebSiteAddress</t>
        </is>
      </c>
      <c r="C28" s="4" t="inlineStr">
        <is>
          <t>&amp;lt;span style="color:#000000;font-family:Arial Narrow;font-size:9.75pt;"&gt;hartfordfunds.com&amp;lt;/span&gt;</t>
        </is>
      </c>
    </row>
    <row r="29">
      <c r="A29" s="4" t="inlineStr">
        <is>
          <t>Performance Past Does Not Indicate Future [Text]</t>
        </is>
      </c>
      <c r="B29" s="4" t="inlineStr">
        <is>
          <t>rr_PerformancePastDoesNotIndicateFuture</t>
        </is>
      </c>
      <c r="C29" s="4" t="inlineStr">
        <is>
          <t>&amp;lt;span style="color:#000000;font-family:Arial Narrow;font-size:9.75pt;"&gt; Keep in mind that past &amp;lt;/span&gt;&amp;lt;span style="color:#000000;font-family:Arial Narrow;font-size:9.75pt;"&gt;performance does not indicate future results.&amp;lt;/span&gt;</t>
        </is>
      </c>
    </row>
    <row r="30">
      <c r="A30" s="4" t="inlineStr">
        <is>
          <t>Bar Chart [Heading]</t>
        </is>
      </c>
      <c r="B30" s="4" t="inlineStr">
        <is>
          <t>rr_BarChartHeading</t>
        </is>
      </c>
      <c r="C30" s="4" t="inlineStr">
        <is>
          <t>&amp;lt;span style="color:#000000;font-family:Arial;font-size:11pt;font-weight:bold;"&gt;Total returns by calendar year&amp;lt;/span&gt;</t>
        </is>
      </c>
    </row>
    <row r="31">
      <c r="A31" s="4" t="inlineStr">
        <is>
          <t>Bar Chart Closing [Text Block]</t>
        </is>
      </c>
      <c r="B31" s="4" t="inlineStr">
        <is>
          <t>rr_BarChartClosingTextBlock</t>
        </is>
      </c>
      <c r="C31" s="4" t="inlineStr">
        <is>
          <t>Highest/Lowest quarterly results during the periods shown in the bar chart were: Highest 3.12% (1st quarter, 2019) Lowest -0.98% (1st quarter, 2018) The year-to-date return for the Fund as of September 30, 2020 was 3.23%.</t>
        </is>
      </c>
    </row>
    <row r="32">
      <c r="A32" s="4" t="inlineStr">
        <is>
          <t>Performance Table Heading</t>
        </is>
      </c>
      <c r="B32" s="4" t="inlineStr">
        <is>
          <t>rr_PerformanceTableHeading</t>
        </is>
      </c>
      <c r="C32" s="4" t="inlineStr">
        <is>
          <t>&amp;lt;span style="color:#000000;font-family:Arial;font-size:11pt;font-weight:bold;"&gt;Average Annual Total Returns. &amp;lt;/span&gt;</t>
        </is>
      </c>
    </row>
    <row r="33">
      <c r="A33" s="4" t="inlineStr">
        <is>
          <t>Performance Table Uses Highest Federal Rate</t>
        </is>
      </c>
      <c r="B33" s="4" t="inlineStr">
        <is>
          <t>rr_PerformanceTableUsesHighestFederalRate</t>
        </is>
      </c>
      <c r="C33" s="4" t="inlineStr">
        <is>
          <t>&amp;lt;span style="color:#000000;font-family:Arial Narrow;font-size:9.75pt;"&gt;After-tax returns are calculated using the historical highest individual U.S. federal marginal income &amp;lt;/span&gt;&amp;lt;span style="color:#000000;font-family:Arial Narrow;font-size:9.75pt;"&gt;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 Narrow;font-size:9.75pt;"&gt; Actual after-tax returns, which &amp;lt;/span&gt;&amp;lt;span style="color:#000000;font-family:Arial Narrow;font-size:9.75pt;margin-left:0%;"&gt;depend on an investor’s particular tax situation, may differ from those shown and are not relevant to investors who &amp;lt;/span&gt;&amp;lt;span style="color:#000000;font-family:Arial Narrow;font-size:9.75pt;"&gt;hold their Fund shares through tax-deferred 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000000;font-family:Arial Narrow;font-size:9.75pt;"&gt; In some instances, the “Return After Taxes on &amp;lt;/span&gt;&amp;lt;span style="color:#000000;font-family:Arial Narrow;font-size:9.75pt;"&gt;Distributions and Sale of Fund Shares” may be greater than “Return Before Taxes” because the investor is assumed to &amp;lt;/span&gt;&amp;lt;span style="color:#000000;font-family:Arial Narrow;font-size:9.75pt;"&gt;be able to use the capital loss from the sale of Fund shares to offset other taxable gains.&amp;lt;/span&gt;</t>
        </is>
      </c>
    </row>
    <row r="36">
      <c r="A36" s="4" t="inlineStr">
        <is>
          <t>Performance Table Narrative</t>
        </is>
      </c>
      <c r="B36" s="4" t="inlineStr">
        <is>
          <t>rr_PerformanceTableNarrativeTextBlock</t>
        </is>
      </c>
      <c r="C36" s="4" t="inlineStr">
        <is>
          <t>The table below shows returns for the Fund over time compared to those of a broad-based market index. After-tax returns are calculated using the historical highest individual U.S. federal marginal income tax rates and do not reflect the impact of state and local taxes. In some instances, the “Return After Taxes on Distributions and Sale of Fund Shares” may be greater than “Return Before Taxes” because the investor is assumed to be able to use the capital loss from the sale of Fund shares to offset other taxable gains. Actual after-tax returns, which depend on an investor’s particular tax situation, may differ from those shown and are not relevant to investors who hold their Fund shares through tax-deferred arrangements, such as 401(k) plans or individual retirement accounts. Updated performance information is available by visiting our website at hartfordfunds.com.</t>
        </is>
      </c>
    </row>
    <row r="37">
      <c r="A37" s="4" t="inlineStr">
        <is>
          <t>Caption</t>
        </is>
      </c>
      <c r="B37" s="4" t="inlineStr">
        <is>
          <t>rr_AverageAnnualReturnCaption</t>
        </is>
      </c>
      <c r="C37" s="4" t="inlineStr">
        <is>
          <t>&amp;lt;span style="color:#000000;font-family:Arial;font-size:11pt;font-weight:bold;"&gt;Average annual total returns for periods ending December 31, 2019&amp;lt;/span&gt;</t>
        </is>
      </c>
    </row>
    <row r="38">
      <c r="A38" s="4" t="inlineStr">
        <is>
          <t>Hartford Municipal Opportunities ETF | Hartford Municipal Opportunities ETF</t>
        </is>
      </c>
    </row>
    <row r="39">
      <c r="A39" s="3" t="inlineStr">
        <is>
          <t>Risk Return Abstract</t>
        </is>
      </c>
      <c r="B39" s="4" t="inlineStr">
        <is>
          <t>rr_RiskReturnAbstract</t>
        </is>
      </c>
    </row>
    <row r="40">
      <c r="A40" s="4" t="inlineStr">
        <is>
          <t>Shareholder Fee, Other</t>
        </is>
      </c>
      <c r="B40" s="4" t="inlineStr">
        <is>
          <t>rr_ShareholderFeeOther</t>
        </is>
      </c>
      <c r="C40" s="4" t="inlineStr">
        <is>
          <t xml:space="preserve">none
				</t>
        </is>
      </c>
    </row>
    <row r="41">
      <c r="A41" s="4" t="inlineStr">
        <is>
          <t>Management fees</t>
        </is>
      </c>
      <c r="B41" s="4" t="inlineStr">
        <is>
          <t>rr_ManagementFeesOverAssets</t>
        </is>
      </c>
      <c r="C41" s="4" t="inlineStr">
        <is>
          <t>0.29%</t>
        </is>
      </c>
    </row>
    <row r="42">
      <c r="A42" s="4" t="inlineStr">
        <is>
          <t>Distribution and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 xml:space="preserve">none
				</t>
        </is>
      </c>
    </row>
    <row r="44">
      <c r="A44" s="4" t="inlineStr">
        <is>
          <t>Total annual fund operating expenses</t>
        </is>
      </c>
      <c r="B44" s="4" t="inlineStr">
        <is>
          <t>rr_NetExpensesOverAssets</t>
        </is>
      </c>
      <c r="C44" s="4" t="inlineStr">
        <is>
          <t>0.29%</t>
        </is>
      </c>
    </row>
    <row r="45">
      <c r="A45" s="4" t="inlineStr">
        <is>
          <t>Year 1</t>
        </is>
      </c>
      <c r="B45" s="4" t="inlineStr">
        <is>
          <t>rr_ExpenseExampleYear01</t>
        </is>
      </c>
      <c r="C45" s="6" t="n">
        <v>30</v>
      </c>
    </row>
    <row r="46">
      <c r="A46" s="4" t="inlineStr">
        <is>
          <t>Year 3</t>
        </is>
      </c>
      <c r="B46" s="4" t="inlineStr">
        <is>
          <t>rr_ExpenseExampleYear03</t>
        </is>
      </c>
      <c r="C46" s="5" t="n">
        <v>93</v>
      </c>
    </row>
    <row r="47">
      <c r="A47" s="4" t="inlineStr">
        <is>
          <t>Year 5</t>
        </is>
      </c>
      <c r="B47" s="4" t="inlineStr">
        <is>
          <t>rr_ExpenseExampleYear05</t>
        </is>
      </c>
      <c r="C47" s="5" t="n">
        <v>163</v>
      </c>
    </row>
    <row r="48">
      <c r="A48" s="4" t="inlineStr">
        <is>
          <t>Year 10</t>
        </is>
      </c>
      <c r="B48" s="4" t="inlineStr">
        <is>
          <t>rr_ExpenseExampleYear10</t>
        </is>
      </c>
      <c r="C48" s="6" t="n">
        <v>368</v>
      </c>
    </row>
    <row r="49">
      <c r="A49" s="4" t="inlineStr">
        <is>
          <t>2018</t>
        </is>
      </c>
      <c r="B49" s="4" t="inlineStr">
        <is>
          <t>rr_AnnualReturn2018</t>
        </is>
      </c>
      <c r="C49" s="4" t="inlineStr">
        <is>
          <t>1.44%</t>
        </is>
      </c>
    </row>
    <row r="50">
      <c r="A50" s="4" t="inlineStr">
        <is>
          <t>2019</t>
        </is>
      </c>
      <c r="B50" s="4" t="inlineStr">
        <is>
          <t>rr_AnnualReturn2019</t>
        </is>
      </c>
      <c r="C50" s="4" t="inlineStr">
        <is>
          <t>7.87%</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Sep. 30,
		2020</t>
        </is>
      </c>
    </row>
    <row r="53">
      <c r="A53" s="4" t="inlineStr">
        <is>
          <t>Bar Chart, Year to Date Return</t>
        </is>
      </c>
      <c r="B53" s="4" t="inlineStr">
        <is>
          <t>rr_BarChartYearToDateReturn</t>
        </is>
      </c>
      <c r="C53" s="4" t="inlineStr">
        <is>
          <t>3.23%</t>
        </is>
      </c>
    </row>
    <row r="54">
      <c r="A54" s="4" t="inlineStr">
        <is>
          <t>Highest Quarterly Return, Label</t>
        </is>
      </c>
      <c r="B54" s="4" t="inlineStr">
        <is>
          <t>rr_HighestQuarterlyReturnLabel</t>
        </is>
      </c>
      <c r="C54" s="4" t="inlineStr">
        <is>
          <t>Highest</t>
        </is>
      </c>
    </row>
    <row r="55">
      <c r="A55" s="4" t="inlineStr">
        <is>
          <t>Highest Quarterly Return, Date</t>
        </is>
      </c>
      <c r="B55" s="4" t="inlineStr">
        <is>
          <t>rr_BarChartHighestQuarterlyReturnDate</t>
        </is>
      </c>
      <c r="C55" s="4" t="inlineStr">
        <is>
          <t>Mar. 31,
		2019</t>
        </is>
      </c>
    </row>
    <row r="56">
      <c r="A56" s="4" t="inlineStr">
        <is>
          <t>Highest Quarterly Return</t>
        </is>
      </c>
      <c r="B56" s="4" t="inlineStr">
        <is>
          <t>rr_BarChartHighestQuarterlyReturn</t>
        </is>
      </c>
      <c r="C56" s="4" t="inlineStr">
        <is>
          <t>3.12%</t>
        </is>
      </c>
    </row>
    <row r="57">
      <c r="A57" s="4" t="inlineStr">
        <is>
          <t>Lowest Quarterly Return, Label</t>
        </is>
      </c>
      <c r="B57" s="4" t="inlineStr">
        <is>
          <t>rr_LowestQuarterlyReturnLabel</t>
        </is>
      </c>
      <c r="C57" s="4" t="inlineStr">
        <is>
          <t>Lowest</t>
        </is>
      </c>
    </row>
    <row r="58">
      <c r="A58" s="4" t="inlineStr">
        <is>
          <t>Lowest Quarterly Return, Date</t>
        </is>
      </c>
      <c r="B58" s="4" t="inlineStr">
        <is>
          <t>rr_BarChartLowestQuarterlyReturnDate</t>
        </is>
      </c>
      <c r="C58" s="4" t="inlineStr">
        <is>
          <t>Mar. 31,
		2018</t>
        </is>
      </c>
    </row>
    <row r="59">
      <c r="A59" s="4" t="inlineStr">
        <is>
          <t>Lowest Quarterly Return</t>
        </is>
      </c>
      <c r="B59" s="4" t="inlineStr">
        <is>
          <t>rr_BarChartLowestQuarterlyReturn</t>
        </is>
      </c>
      <c r="C59" s="4" t="inlineStr">
        <is>
          <t>(0.98%)</t>
        </is>
      </c>
    </row>
    <row r="60">
      <c r="A60" s="4" t="inlineStr">
        <is>
          <t>Hartford Municipal Opportunities ETF | Return Before Taxes | Hartford Municipal Opportunities ETF</t>
        </is>
      </c>
    </row>
    <row r="61">
      <c r="A61" s="3" t="inlineStr">
        <is>
          <t>Risk Return Abstract</t>
        </is>
      </c>
      <c r="B61" s="4" t="inlineStr">
        <is>
          <t>rr_RiskReturnAbstract</t>
        </is>
      </c>
    </row>
    <row r="62">
      <c r="A62" s="4" t="inlineStr">
        <is>
          <t>1 Year</t>
        </is>
      </c>
      <c r="B62" s="4" t="inlineStr">
        <is>
          <t>rr_AverageAnnualReturnYear01</t>
        </is>
      </c>
      <c r="C62" s="4" t="inlineStr">
        <is>
          <t>7.87%</t>
        </is>
      </c>
    </row>
    <row r="63">
      <c r="A63" s="4" t="inlineStr">
        <is>
          <t>Since Inception 12/13/17</t>
        </is>
      </c>
      <c r="B63" s="4" t="inlineStr">
        <is>
          <t>rr_AverageAnnualReturnSinceInception</t>
        </is>
      </c>
      <c r="C63" s="4" t="inlineStr">
        <is>
          <t>4.73%</t>
        </is>
      </c>
    </row>
    <row r="64">
      <c r="A64" s="4" t="inlineStr">
        <is>
          <t>Inception Date</t>
        </is>
      </c>
      <c r="B64" s="4" t="inlineStr">
        <is>
          <t>rr_AverageAnnualReturnInceptionDate</t>
        </is>
      </c>
      <c r="C64" s="4" t="inlineStr">
        <is>
          <t>Dec. 13,
		2017</t>
        </is>
      </c>
    </row>
    <row r="65">
      <c r="A65" s="4" t="inlineStr">
        <is>
          <t>Hartford Municipal Opportunities ETF | After Taxes on Distributions | Hartford Municipal Opportunities ETF</t>
        </is>
      </c>
    </row>
    <row r="66">
      <c r="A66" s="3" t="inlineStr">
        <is>
          <t>Risk Return Abstract</t>
        </is>
      </c>
      <c r="B66" s="4" t="inlineStr">
        <is>
          <t>rr_RiskReturnAbstract</t>
        </is>
      </c>
    </row>
    <row r="67">
      <c r="A67" s="4" t="inlineStr">
        <is>
          <t>1 Year</t>
        </is>
      </c>
      <c r="B67" s="4" t="inlineStr">
        <is>
          <t>rr_AverageAnnualReturnYear01</t>
        </is>
      </c>
      <c r="C67" s="4" t="inlineStr">
        <is>
          <t>7.70%</t>
        </is>
      </c>
    </row>
    <row r="68">
      <c r="A68" s="4" t="inlineStr">
        <is>
          <t>Since Inception 12/13/17</t>
        </is>
      </c>
      <c r="B68" s="4" t="inlineStr">
        <is>
          <t>rr_AverageAnnualReturnSinceInception</t>
        </is>
      </c>
      <c r="C68" s="4" t="inlineStr">
        <is>
          <t>4.61%</t>
        </is>
      </c>
    </row>
    <row r="69">
      <c r="A69" s="4" t="inlineStr">
        <is>
          <t>Inception Date</t>
        </is>
      </c>
      <c r="B69" s="4" t="inlineStr">
        <is>
          <t>rr_AverageAnnualReturnInceptionDate</t>
        </is>
      </c>
      <c r="C69" s="4" t="inlineStr">
        <is>
          <t>Dec. 13,
		2017</t>
        </is>
      </c>
    </row>
    <row r="70">
      <c r="A70" s="4" t="inlineStr">
        <is>
          <t>Hartford Municipal Opportunities ETF | After Taxes on Distributions and Sale of Fund Shares | Hartford Municipal Opportunities ETF</t>
        </is>
      </c>
    </row>
    <row r="71">
      <c r="A71" s="3" t="inlineStr">
        <is>
          <t>Risk Return Abstract</t>
        </is>
      </c>
      <c r="B71" s="4" t="inlineStr">
        <is>
          <t>rr_RiskReturnAbstract</t>
        </is>
      </c>
    </row>
    <row r="72">
      <c r="A72" s="4" t="inlineStr">
        <is>
          <t>1 Year</t>
        </is>
      </c>
      <c r="B72" s="4" t="inlineStr">
        <is>
          <t>rr_AverageAnnualReturnYear01</t>
        </is>
      </c>
      <c r="C72" s="4" t="inlineStr">
        <is>
          <t>5.73%</t>
        </is>
      </c>
    </row>
    <row r="73">
      <c r="A73" s="4" t="inlineStr">
        <is>
          <t>Since Inception 12/13/17</t>
        </is>
      </c>
      <c r="B73" s="4" t="inlineStr">
        <is>
          <t>rr_AverageAnnualReturnSinceInception</t>
        </is>
      </c>
      <c r="C73" s="4" t="inlineStr">
        <is>
          <t>4.10%</t>
        </is>
      </c>
    </row>
    <row r="74">
      <c r="A74" s="4" t="inlineStr">
        <is>
          <t>Inception Date</t>
        </is>
      </c>
      <c r="B74" s="4" t="inlineStr">
        <is>
          <t>rr_AverageAnnualReturnInceptionDate</t>
        </is>
      </c>
      <c r="C74" s="4" t="inlineStr">
        <is>
          <t>Dec. 13,
		2017</t>
        </is>
      </c>
    </row>
    <row r="75">
      <c r="A75" s="4" t="inlineStr">
        <is>
          <t>Hartford Municipal Opportunities ETF | Bloomberg Barclays Municipal Bond 1-15 Year Blend (1-17) Index (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6.44%</t>
        </is>
      </c>
    </row>
    <row r="78">
      <c r="A78" s="4" t="inlineStr">
        <is>
          <t>Since Inception 12/13/17</t>
        </is>
      </c>
      <c r="B78" s="4" t="inlineStr">
        <is>
          <t>rr_AverageAnnualReturnSinceInception</t>
        </is>
      </c>
      <c r="C78" s="4" t="inlineStr">
        <is>
          <t>3.91%</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25, 2020</t>
        </is>
      </c>
    </row>
    <row r="2">
      <c r="A2" s="4" t="inlineStr">
        <is>
          <t>Hartford Short Duration ETF</t>
        </is>
      </c>
    </row>
    <row r="3">
      <c r="A3" s="4" t="inlineStr">
        <is>
          <t>&amp;lt;span style="color:#000000;font-family:Arial;font-size:20pt;font-weight:bold;"&gt;Hartford Short Duration ETF &amp;lt;/span&gt;</t>
        </is>
      </c>
    </row>
    <row r="4">
      <c r="A4" s="4" t="inlineStr">
        <is>
          <t>&amp;lt;span style="color:#000000;font-family:Arial;font-size:11pt;font-weight:bold;"&gt;INVESTMENT OBJECTIVE. &amp;lt;/span&gt;</t>
        </is>
      </c>
    </row>
    <row r="5">
      <c r="A5" s="4" t="inlineStr">
        <is>
          <t>The Fund seeks to provide current income and long-term total return.</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or the examples below.</t>
        </is>
      </c>
    </row>
    <row r="8">
      <c r="A8" s="4" t="inlineStr">
        <is>
          <t>Shareholder Fees (fees paid directly from your investmen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amp;lt;/span&gt;</t>
        </is>
      </c>
    </row>
    <row r="11">
      <c r="A11" s="4" t="inlineStr">
        <is>
          <t xml:space="preserve"> The examples below are intended to help you compare the cost of investing in the Fund with the cost of investing in other exchange-traded funds. The examples assume that: • Your investment has a 5% return each year • The Fund’s operating expenses remain the same Your actual costs may be higher or lower. Based on these assumptions, for every $10,000 invested, you would pay the following expenses if you sell all of your shares at the end of each time period indicated:</t>
        </is>
      </c>
    </row>
    <row r="12">
      <c r="A12" s="4" t="inlineStr">
        <is>
          <t>&amp;lt;span style="color:#000000;font-family:Arial;font-size:11pt;font-weight:bold;"&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July 31, 2020, the Fund’s portfolio turnover rate was 29 % (excluding to be announced (TBA) roll transactions) of the average value of its portfolio. If TBA roll transactions were included, the Fund's portfolio turnover rate would have been 41 % of the average value of its portfolio.</t>
        </is>
      </c>
    </row>
    <row r="14">
      <c r="A14" s="4" t="inlineStr">
        <is>
          <t>&amp;lt;span style="color:#000000;font-family:Arial;font-size:11pt;font-weight:bold;"&gt;PRINCIPAL INVESTMENT STRATEGY. &amp;lt;/span&gt;</t>
        </is>
      </c>
    </row>
    <row r="15">
      <c r="A15" s="4" t="inlineStr">
        <is>
          <t>The Fund seeks to achieve its investment objective by investing in securities that Wellington Management Company LLP (“Wellington Management”), the Fund’s sub-adviser, considers to be attractive giving consideration to both yield and total return. The Fund normally invests in investment grade securities. The Fund may invest up to 35% of its net assets in non-investment grade fixed income securities (also referred to as “junk bonds”). The Fund may also invest up to 35% of its net assets in bank loans or loan participation interests in secured or unsecured variable, fixed or floating rate loans to U.S. and foreign corporations, partnerships and other entities (“Bank Loans”). The Fund’s investments in non-investment grade Bank Loans and other non-investment grade fixed income securities in the aggregate may not exceed 35% of its net assets. Under normal circumstances, the Fund will invest at least 80% of its net assets in fixed income securities, including Bank Loans. The fixed income securities in which the Fund may invest include, but are not limited to, (1) securities issued or guaranteed as to principal or interest by the U.S. Government, its agencies or instrumentalities; (2) non-convertible and convertible debt securities issued or guaranteed by U.S. corporations or other issuers (including foreign issuers); (3) asset-backed and mortgage-related securities, including collateralized mortgage obligations; (4) securities and loans issued or guaranteed as to principal or interest by a foreign issuer, including supranational entities such as development banks, non-U.S. corporations, banks or bank holding companies, or other foreign issuers; (5) commercial mortgage-backed securities; (6) zero coupon securities; (7) fixed income related derivatives; and (8) Bank Loans. In order to manage the Fund’s interest rate risk, including managing the Fund’s average duration, the Fund generally uses derivatives such as Treasury futures, options and interest rate swaps. The Fund normally will maintain a dollar weighted average duration of less than 3 years. The Fund’s average duration measure will incorporate a bond’s yield, coupon, final maturity, and the effect of derivatives that may be used to manage the Fund’s interest rate risk. The Fund may invest up to 25% of its net assets in securities of foreign issuers. The Fund may also invest in “Rule 144A” securities, which are privately placed, restricted securities that may only be resold under certain circumstances to other qualified institutional buyers. The portfolio manager may allocate a portion of the Fund’s assets to specialists within Wellington Management who implement the individual sector and security selection strategies.</t>
        </is>
      </c>
    </row>
    <row r="16">
      <c r="A16" s="4" t="inlineStr">
        <is>
          <t>&amp;lt;span style="color:#000000;font-family:Arial;font-size:11pt;font-weight:bold;"&gt;PRINCIPAL RISKS. &amp;lt;/span&gt;</t>
        </is>
      </c>
    </row>
    <row r="17">
      <c r="A17"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For more information regarding risks and investment matters please see “Additional Information Regarding Investment Strategies and Risks” in the Fund’s statutory prospectus.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Loans and Loan Participations Risk − Loans and loan participations, including floating rate loans, are subject to credit risk, including the risk of nonpayment of principal or interest. Also, substantial increases in interest rates may cause an increase in loan defaults. Although the loans the Fund holds may be fully collateralized at the time of acquisition, the collateral may decline in value, be relatively illiquid, or lose all or substantially all of its value subsequent to investment. In addition, in the event an issuer becomes insolvent, a loan could be subject to settlement risks or administrative disruptions that could adversely affect the Fund’s investment. It may also be difficult to obtain reliable information about a loan or loan participation. Many loans are relatively illiquid or are subject to restrictions on resale and may be difficult to value, which will have an adverse impact on the Fund’s ability to dispose of particular loans or loan participations when necessary to meet redemption requests or liquidity needs, or to respond to a specific economic event, such as deterioration in the creditworthiness of the borrower. Loans may also be subject to extension risk (the risk that borrowers will repay a loan more slowly in periods of rising interest rates) and prepayment risk (the risk that borrowers will repay a loan more quickly in periods of falling interest rates). The Fund may acquire a participation interest in a loan that is held by another party. When the Fund’s loan interest is a participation, the Fund may have less control over the exercise of remedies than the party selling the participation interest, and it normally would not have any direct rights against the borrower. Loan interests may not be considered “securities,” and purchasers, such as the Fund, may not, therefore, be entitled to rely on the anti-fraud protections of the federal securities laws. The Fund may be in possession of material non-public information about a borrower or issuer as a result of its ownership of a loan or security of such borrower or issuer. Because of prohibitions on trading in securities of issuers while in possession of such information, the Fund may be unable to enter into a transaction in a loan or security of such a borrower or issuer when it would otherwise be advantageous to do so. Mortgage-Related and Asset-Backed Securities Risk − Mortgage-related and asset-backed securities represent interests in “pools” of mortgages or other assets, including consumer loans or receivables held in trust. Mortgage-related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related or asset-backed securities that are subordinated to other interests in the same mortgage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 Uniform Mortgage-Backed Securities, which generally align the characteristics of Fannie Mae and Freddie Mac certificates, are a recent innovation and the effect they may have on the market for mortgage-related securities is uncertain. High Yield Investments Risk − High yield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those of higher rated securities and may decline significantly in periods of general economic difficulty. There may be little trading in the secondary market for particular debt securities, which may make them more difficult to value or sell.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Futures and Options Risks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Swaps Risk − A swap is a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Certain swaps may also be considered illiquid. It may not be possible for the Fund to liquidate a swap position at an advantageous time or price, which may result in significant losses. Call Risk − Call risk is the risk that an issuer, especially during a period of falling interest rates, may redeem a security by repaying it early, which may reduce the Fund’s income if the proceeds are reinvested at lower interest rates.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Restricted Securities Risk − Restricted securities are subject to the risk that they may be difficult to sell at the time and price the Fund prefers. Event Risk −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U.S. Government Securities Risk − Treasury obligations may differ in their interest rates, maturities, times of issuance and other characteristics. Securities backed by the U.S. Treasury or the full faith and credit of the United States are guaranteed only as to the timely payment of interest and principal when held to maturity. Accordingly, the current market values for these securities will fluctuate with changes in interest rate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the risk that the U.S. Treasury will be unable to meet its payment obligations. Active Investment Management Risk − The risk that, if the sub-adviser’s investment strategy does not perform as expected, the Fund could underperform its peers or lose money. In addition, to the extent the Fund allocates a portion of its assets to specialist portfolio managers, those styles employed may not be complementary, which could adversely affect the Fund’s performance. There is no guarantee that the Fund’s investment objective will be achieved. Market Price Risk − The net asset value (“NAV”) of the Fund’s shares and the value of your investment may fluctuate. The market prices of the Fund’s shares will generally fluctuate in accordance with changes in NAV and changes in the intraday value of the Fund’s holdings, as well as the relative supply of and demand for the shares on the Fund’s listing exchange. Although it is expected that the Fund’s shares will remain listed on the exchange, disruptions to creations and redemptions, the existence of market volatility or lack of an active trading market for the shares (including through a trading halt), as well as other factors, may result in the shares trading significantly above (at a premium to) or below (at a discount to) the Fund’s NAV or the intraday value of the Fund’s holdings. During such periods, you may be unable to sell your shares or may incur significant losses if you sell your shares. There are various methods by which investors can purchase and sell shares and various types of orders that may be placed. Investors should consult their financial intermediary before purchasing or selling shares of the Fund. Neither the investment manager nor the Fund’s sub-adviser can predict whether the Fund’s shares will trade below, at or above their NAV. Price differences may be due, in large part, to the fact that supply and demand forces at work in the secondary trading market for the Fund’s shares will be closely related to, but not identical to, the same forces influencing the prices of the Fund’s holdings trading individually or in the aggregate at any point in time. In addition, unlike many ETFs, the Fund is not an index fund. The Fund is actively managed and does not seek to replicate the performance of a specified index. There can be no assurance as to whether and/or to what extent the Fund’s shares will trade at premiums or discounts to NAV or to the intraday value of the Fund’s holdings. Cash Transactions Risk − The Fund, unlike certain other ETFs, may effect creations and redemptions partly or wholly for cash, rather than through in-kind distributions of securities. Because the Fund may effect redemptions for cash rather than in-kind, the Fund may be required to sell portfolio securities in order to obtain the cash needed to distribute redemption proceeds and it may subsequently recognize gains on such sales that the Fund might not have recognized if it were to distribute portfolio securities in-kind. As a result, an investment in the Fund may be less tax-efficient than an investment in an ETF that primarily or wholly effects creations and redemptions in-kind. Moreover, cash transactions may have to be carried out over several days if the securities markets are relatively illiquid at the time the Fund must sell securities and may involve considerable brokerage fees and taxes. These brokerage fees and taxes, which will be higher than if the Fund sold and redeemed its shares principally in-kind, will be passed on to purchasers and redeemers of Creation Units in the form of creation and redemption transaction fees. As a result of these factors, the spreads between the bid and the offered prices of the Fund’s shares may be wider than those of shares of ETFs that primarily or wholly transact in-kind. Authorized Participant Concentration Risk – Only an authorized participant may engage in creation or redemption transactions directly with the Fund. The Fund has a limited number of intermediaries that act as authorized participants, and none of these authorized participants are or will be obligated to engage in creation or redemption transactions. To the extent that these intermediaries exit the business or are unable to or choose not to proceed with creation and/or redemption orders with respect to the Fund and no other authorized participant is able to step forward to create or redeem, Fund shares may be more likely to trade at a discount to NAV and possibly face trading halts and/or delisting. The Fund is subject to certain other risks, which are discussed in "Additional Information Regarding Investment Strategies and Risks" in the Fund’s statutory prospectus.</t>
        </is>
      </c>
    </row>
    <row r="18">
      <c r="A18" s="4" t="inlineStr">
        <is>
          <t>&amp;lt;span style="color:#000000;font-family:Arial;font-size:11pt;font-weight:bold;"&gt;PAST PERFORMANCE. &amp;lt;/span&gt;</t>
        </is>
      </c>
    </row>
    <row r="19">
      <c r="A19" s="4" t="inlineStr">
        <is>
          <t>The performance information below provides some indication of the risks of investing in the Fund by comparing the Fund’s performance to a broad measure of market performance. Keep in mind that past performance does not indicate future results. Updated performance information is available at hartfordfunds.com . The bar chart below shows the Fund’s total return for the first full calendar year of operation.</t>
        </is>
      </c>
    </row>
    <row r="20">
      <c r="A20" s="4" t="inlineStr">
        <is>
          <t>&amp;lt;span style="color:#000000;font-family:Arial;font-size:11pt;font-weight:bold;"&gt;Total returns by calendar year&amp;lt;/span&gt;</t>
        </is>
      </c>
    </row>
    <row r="21">
      <c r="A21" s="4" t="inlineStr">
        <is>
          <t>Highest/Lowest quarterly results during the periods shown in the bar chart were: Highest 2.78% (1st quarter, 2019) Lowest 1.01% (4th quarter, 2019) The year-to-date return for the Fund as of September 30, 2020 was 2.38%.</t>
        </is>
      </c>
    </row>
    <row r="22">
      <c r="A22" s="4" t="inlineStr">
        <is>
          <t>&amp;lt;span style="color:#000000;font-family:Arial;font-size:11pt;font-weight:bold;"&gt;Average Annual Total Returns. &amp;lt;/span&gt;</t>
        </is>
      </c>
    </row>
    <row r="23">
      <c r="A23" s="4" t="inlineStr">
        <is>
          <t>The table below shows returns for the Fund over time compared to those of a broad-based market index. After-tax returns are calculated using the historical highest individual U.S. federal marginal income tax rates and do not reflect the impact of state and local taxes. In some instances, the “Return After Taxes on Distributions and Sale of Fund Shares” may be greater than “Return Before Taxes” because the investor is assumed to be able to use the capital loss from the sale of Fund shares to offset other taxable gains. Actual after-tax returns, which depend on an investor’s particular tax situation, may differ from those shown and are not relevant to investors who hold their Fund shares through tax-deferred arrangements, such as 401(k) plans or individual retirement accounts. Updated performance information is available by visiting our website at hartfordfunds.com.</t>
        </is>
      </c>
    </row>
    <row r="24">
      <c r="A24" s="4" t="inlineStr">
        <is>
          <t>41.0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Shareholder Fees</t>
        </is>
      </c>
      <c r="B1" s="2" t="inlineStr">
        <is>
          <t>Nov. 25, 2020USD ($)</t>
        </is>
      </c>
    </row>
    <row r="2">
      <c r="A2" s="4" t="inlineStr">
        <is>
          <t>Hartford Short Duration ETF | Hartford Short Duration ETF</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Hartford Short Duration ETF - Hartford Short Duration ETF</t>
        </is>
      </c>
      <c r="B1" s="2" t="inlineStr">
        <is>
          <t>Nov. 25, 2020</t>
        </is>
      </c>
    </row>
    <row r="2">
      <c r="A2" s="3" t="inlineStr">
        <is>
          <t>Operating Expenses:</t>
        </is>
      </c>
    </row>
    <row r="3">
      <c r="A3" s="4" t="inlineStr">
        <is>
          <t>Management fees</t>
        </is>
      </c>
      <c r="B3" s="4" t="inlineStr">
        <is>
          <t>0.29%</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29%</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s>
  <sheetData>
    <row r="1">
      <c r="A1" s="1" t="inlineStr">
        <is>
          <t>Expense Example - Hartford Short Duration ETF - Hartford Short Duration ETF</t>
        </is>
      </c>
      <c r="B1" s="2" t="inlineStr">
        <is>
          <t>Year 1</t>
        </is>
      </c>
      <c r="C1" s="2" t="inlineStr">
        <is>
          <t>Year 3</t>
        </is>
      </c>
      <c r="D1" s="2" t="inlineStr">
        <is>
          <t>Year 5</t>
        </is>
      </c>
      <c r="E1" s="2" t="inlineStr">
        <is>
          <t>Year 10</t>
        </is>
      </c>
    </row>
    <row r="2">
      <c r="A2" s="4" t="inlineStr">
        <is>
          <t>USD ($)</t>
        </is>
      </c>
      <c r="B2" s="5" t="n">
        <v>30</v>
      </c>
      <c r="C2" s="5" t="n">
        <v>93</v>
      </c>
      <c r="D2" s="5" t="n">
        <v>163</v>
      </c>
      <c r="E2" s="5" t="n">
        <v>36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59" customWidth="1" min="2" max="2"/>
  </cols>
  <sheetData>
    <row r="1">
      <c r="A1" s="1" t="inlineStr">
        <is>
          <t>Annual Total Returns[BarChart]</t>
        </is>
      </c>
      <c r="B1" s="2" t="inlineStr">
        <is>
          <t>Hartford Short Duration ETFHartford Short Duration ETF2019</t>
        </is>
      </c>
    </row>
    <row r="2">
      <c r="A2" s="4" t="inlineStr">
        <is>
          <t>Total</t>
        </is>
      </c>
      <c r="B2" s="4" t="inlineStr">
        <is>
          <t>6.88%</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9" customWidth="1" min="1" max="1"/>
    <col width="53" customWidth="1" min="2" max="2"/>
    <col width="71" customWidth="1" min="3" max="3"/>
    <col width="62" customWidth="1" min="4" max="4"/>
    <col width="80" customWidth="1" min="5" max="5"/>
    <col width="80" customWidth="1" min="6" max="6"/>
    <col width="80" customWidth="1" min="7" max="7"/>
    <col width="80" customWidth="1" min="8" max="8"/>
    <col width="80" customWidth="1" min="9" max="9"/>
  </cols>
  <sheetData>
    <row r="1">
      <c r="A1" s="1" t="inlineStr">
        <is>
          <t>Average Annual Total Returns - Hartford Short Duration ETF</t>
        </is>
      </c>
      <c r="B1" s="2" t="inlineStr">
        <is>
          <t>Hartford Short Duration ETFReturn Before Taxes1 Year</t>
        </is>
      </c>
      <c r="C1" s="2" t="inlineStr">
        <is>
          <t>Hartford Short Duration ETFReturn Before TaxesSince Inception 05/30/18</t>
        </is>
      </c>
      <c r="D1" s="2" t="inlineStr">
        <is>
          <t>Hartford Short Duration ETFAfter Taxes on Distributions1 Year</t>
        </is>
      </c>
      <c r="E1" s="2" t="inlineStr">
        <is>
          <t>Hartford Short Duration ETFAfter Taxes on DistributionsSince Inception 05/30/18</t>
        </is>
      </c>
      <c r="F1" s="2" t="inlineStr">
        <is>
          <t>Hartford Short Duration ETFAfter Taxes on Distributions and Sale of Fund Shares1 Year</t>
        </is>
      </c>
      <c r="G1" s="2" t="inlineStr">
        <is>
          <t>Hartford Short Duration ETFAfter Taxes on Distributions and Sale of Fund SharesSince Inception 05/30/18</t>
        </is>
      </c>
      <c r="H1" s="2" t="inlineStr">
        <is>
          <t>Bloomberg Barclays 1-3 Year U.S. Government/Credit Index(reflects no deduction for fees, expenses or taxes)1 Year</t>
        </is>
      </c>
      <c r="I1" s="2" t="inlineStr">
        <is>
          <t>Bloomberg Barclays 1-3 Year U.S. Government/Credit Index(reflects no deduction for fees, expenses or taxes)Since Inception 05/30/18</t>
        </is>
      </c>
    </row>
    <row r="2">
      <c r="A2" s="4" t="inlineStr">
        <is>
          <t>Total</t>
        </is>
      </c>
      <c r="B2" s="4" t="inlineStr">
        <is>
          <t>6.88%</t>
        </is>
      </c>
      <c r="C2" s="4" t="inlineStr">
        <is>
          <t>4.65%</t>
        </is>
      </c>
      <c r="D2" s="4" t="inlineStr">
        <is>
          <t>5.36%</t>
        </is>
      </c>
      <c r="E2" s="4" t="inlineStr">
        <is>
          <t>3.29%</t>
        </is>
      </c>
      <c r="F2" s="4" t="inlineStr">
        <is>
          <t>4.05%</t>
        </is>
      </c>
      <c r="G2" s="4" t="inlineStr">
        <is>
          <t>2.97%</t>
        </is>
      </c>
      <c r="H2" s="4" t="inlineStr">
        <is>
          <t>4.03%</t>
        </is>
      </c>
      <c r="I2" s="4" t="inlineStr">
        <is>
          <t>3.5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Nov. 25, 2020</t>
        </is>
      </c>
    </row>
    <row r="3">
      <c r="A3" s="4" t="inlineStr">
        <is>
          <t>&amp;lt;span style="color:#000000;font-family:Arial;font-size:20pt;font-weight:bold;"&gt;Hartford Core Bond ETF &amp;lt;/span&gt;</t>
        </is>
      </c>
    </row>
    <row r="4">
      <c r="A4" s="4" t="inlineStr">
        <is>
          <t>&amp;lt;span style="color:#000000;font-family:Arial;font-size:11pt;font-weight:bold;"&gt;INVESTMENT OBJECTIVE. &amp;lt;/span&gt;</t>
        </is>
      </c>
    </row>
    <row r="5">
      <c r="A5" s="4" t="inlineStr">
        <is>
          <t>The Fund seeks to provide long-term total return.</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or the examples below.</t>
        </is>
      </c>
    </row>
    <row r="8">
      <c r="A8" s="4" t="inlineStr">
        <is>
          <t>Shareholder Fees (fees paid directly from your investmen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amp;lt;/span&gt;</t>
        </is>
      </c>
    </row>
    <row r="11">
      <c r="A11" s="4" t="inlineStr">
        <is>
          <t xml:space="preserve"> The examples below are intended to help you compare the cost of investing in the Fund with the cost of investing in other exchange-traded funds. The examples assume that: • Your investment has a 5% return each year • The Fund’s operating expenses remain the same Your actual costs may be higher or lower. Based on these assumptions, for every $10,000 invested, you would pay the following expenses if you sell all of your shares at the end of each time period indicated:</t>
        </is>
      </c>
    </row>
    <row r="12">
      <c r="A12" s="4" t="inlineStr">
        <is>
          <t>&amp;lt;span style="color:#000000;font-family:Arial;font-size:11pt;font-weight:bold;"&gt;Portfolio Turnover. &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From February 19, 2020 (commencement of operations) through July 31, 2020, the Fund’s portfolio turnover rate was 26 % (excluding to be announced (TBA) roll transactions) of the average value of its portfolio. If TBA roll transactions were included, the Fund's portfolio turnover rate would have been 177 % of the average value of its portfolio.</t>
        </is>
      </c>
    </row>
    <row r="14">
      <c r="A14" s="4" t="inlineStr">
        <is>
          <t>&amp;lt;span style="color:#000000;font-family:Arial;font-size:11pt;font-weight:bold;"&gt;PRINCIPAL INVESTMENT STRATEGY. &amp;lt;/span&gt;</t>
        </is>
      </c>
    </row>
    <row r="15">
      <c r="A15" s="4" t="inlineStr">
        <is>
          <t>The Fund seeks to achieve its investment objective by investing in fixed income securities that Wellington Management Company LLP (“Wellington Management”) considers to be attractive from a total return perspective. The Fund invests, under normal circumstances, at least 80% of its net assets (including any borrowings for investment purposes) in fixed-income securities. The Fund will invest primarily in investment grade fixed income securities. The Fund may invest in securities and other instruments issued by both U.S. and foreign issuers. The fixed income securities in which the Fund may invest include, but are not limited to, (1) securities issued or guaranteed as to principal or interest by the U.S. Government, its agencies or instrumentalities; (2) non-convertible and convertible debt securities issued or guaranteed by U.S. corporations or other issuers (including foreign issuers); (3) asset-backed and mortgage-related securities, including collateralized mortgage and loan obligations; and (4) securities and loans issued or guaranteed as to principal or interest by a sovereign government or one of its agencies or political subdivisions (including quasi-sovereigns), supranational entities such as development banks, non-U.S. corporations, banks or bank holding companies, or other foreign issuers. The Fund may use derivatives to manage portfolio risk or for other investment purposes. The derivatives in which the Fund may invest include, but are not limited to, futures and options contracts and various types of swap agreements. Additionally, the Fund may invest up to 25% of its net assets in debt securities, primarily U.S. dollar denominated debt securities, of foreign issuers. The Fund may purchase or sell securities on a when-issued, delayed delivery or forward commitment basis, including securities acquired or sold in the “to be announced” (TBA) market. The Fund may invest in “Rule 144A” securities, which are privately placed, restricted securities that may only be resold under certain circumstances to other qualified institutional buyers. The Fund may trade securities actively. Although the Fund may invest in securities and other instruments of any maturity or duration, the Fund normally invests in debt securities with a maturity of at least one year and maintains an average duration within 1.5 years of the Bloomberg Barclays U.S. Aggregate Bond Index, the Fund’s performance benchmark. As of September 30, 2020, the average duration of the Bloomberg Barclays U.S. Aggregate Bond Index was 6.08 years. There is no limit on the average maturity of the Fund’s portfolio. The investment team is organized with generalist portfolio managers leading sector, rates and risk positioning decisions. The portfolio managers may allocate a portion of the Fund’s assets to specialists within Wellington Management who drive individual sector and security selection strategies.</t>
        </is>
      </c>
    </row>
    <row r="16">
      <c r="A16" s="4" t="inlineStr">
        <is>
          <t>&amp;lt;span style="color:#000000;font-family:Arial;font-size:11pt;font-weight:bold;"&gt;PRINCIPAL RISKS. &amp;lt;/span&gt;</t>
        </is>
      </c>
    </row>
    <row r="17">
      <c r="A17"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Futures and Options Risks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Swaps Risk − A swap is a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Certain swaps may also be considered illiquid. It may not be possible for the Fund to liquidate a swap position at an advantageous time or price, which may result in significant losses. Call Risk − Call risk is the risk that an issuer, especially during a period of falling interest rates, may redeem a security by repaying it early, which may reduce the Fund’s income if the proceeds are reinvested at lower interest rates. Active Investment Management Risk − The risk that, if the sub-adviser’s investment strategy, including allocating assets to specialist portfolio managers, does not perform as expected, the Fund could underperform its peers or lose money. The investment styles employed by the specialist portfolio managers may not be complementary, which could adversely affect the performance of the Fund. There is no guarantee that the Fund’s investment objective will be achieved.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Mortgage-Related and Asset-Backed Securities Risk − Mortgage-related and asset-backed securities represent interests in “pools” of mortgages or other assets, including consumer loans or receivables held in trust. Mortgage-related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related or asset-backed securities that are subordinated to other interests in the same mortgage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 Uniform Mortgage-Backed Securities, which generally align the characteristics of Fannie Mae and Freddie Mac certificates, are a recent innovation and the effect they may have on the market for mortgage-related securities is uncertain. Collateralized Loan Obligations Risk− Collateralized loan obligations (“CLOs”) bear many of the same risks as other forms of asset-backed securities. As they are backed by pools of loans, CLOs also bear similar risks to investing in loans directly. CLOs may experience substantial losses attributable to loan defaults. Losses caused by defaults on underlying assets are borne first by the holders of subordinate tranches. The Fund’s investment in CLOs may decrease in market value when the CLO experiences loan defaults or credit impairment, the disappearance of a subordinate tranche, or market anticipation of defaults and investor aversion to CLO securities as a class. To Be Announced (TBA) Transactions Risk − TBA investments include when-issued and delayed delivery securities and forward commitments. TBA transactions involve the risk that the security the Fund buys will lose value prior to its delivery. The Fund is subject to this risk whether or not the Fund takes delivery of the securities on the settlement date for a transaction.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he Fund may also take a short position in a TBA investment when it owns or has the right to obtain, at no added cost, identical securities. If the Fund takes such a short position, it may reduce the risk of a loss if the price of the securities declines in the future, but will lose the opportunity to profit if the price rises. Restricted Securities Risk − Restricted securities are subject to the risk that they may be difficult to sell at the time and price the Fund prefers. Event Risk −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U.S. Government Securities Risk − Treasury obligations may differ in their interest rates, maturities, times of issuance and other characteristics. Securities backed by the U.S. Treasury or the full faith and credit of the United States are guaranteed only as to the timely payment of interest and principal when held to maturity. Accordingly, the current market values for these securities will fluctuate with changes in interest rate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the risk that the U.S. Treasury will be unable to meet its payment obligations. Market Price Risk − The net asset value (“NAV”) of the Fund’s shares and the value of your investment may fluctuate. The market prices of the Fund’s shares will generally fluctuate in accordance with changes in NAV and changes in the intraday value of the Fund’s holdings, as well as the relative supply of and demand for the shares on the Fund’s listing exchange. Although it is expected that the Fund’s shares will remain listed on the exchange, disruptions to creations and redemptions, the existence of market volatility or lack of an active trading market for the shares (including through a trading halt), as well as other factors, may result in the shares trading significantly above (at a premium to) or below (at a discount to) the Fund’s NAV or the intraday value of the Fund’s holdings. During such periods, you may be unable to sell your shares or may incur significant losses if you sell your shares. There are various methods by which investors can purchase and sell shares and various types of orders that may be placed. Investors should consult their financial intermediary before purchasing or selling shares of the Fund. Neither the investment manager nor the Fund’s sub-adviser can predict whether the Fund’s shares will trade below, at or above their NAV. Price differences may be due, in large part, to the fact that supply and demand forces at work in the secondary trading market for the Fund’s shares will be closely related to, but not identical to, the same forces influencing the prices of the Fund’s holdings trading individually or in the aggregate at any point in time. In addition, unlike many ETFs, the Fund is not an index fund. The Fund is actively managed and does not seek to replicate the performance of a specified index. There can be no assurance as to whether and/or to what extent the Fund’s shares will trade at premiums or discounts to NAV or to the intraday value of the Fund’s holdings. Cash Transactions Risk − The Fund, unlike certain other ETFs, may effect creations and redemptions partly or wholly for cash, rather than through in-kind distributions of securities. Because the Fund may effect redemptions for cash rather than in-kind, the Fund may be required to sell portfolio securities in order to obtain the cash needed to distribute redemption proceeds and it may subsequently recognize gains on such sales that the Fund might not have recognized if it were to distribute portfolio securities in-kind. As a result, an investment in the Fund may be less tax-efficient than an investment in an ETF that primarily or wholly effects creations and redemptions in-kind. Moreover, cash transactions may have to be carried out over several days if the securities markets are relatively illiquid at the time the Fund must sell securities and may involve considerable brokerage fees and taxes. These brokerage fees and taxes, which will be higher than if the Fund sold and redeemed its shares principally in-kind, will be passed on to purchasers and redeemers of Creation Units in the form of creation and redemption transaction fees. As a result of these factors, the spreads between the bid and the offered prices of the Fund’s shares may be wider than those of shares of ETFs that primarily or wholly transact in-kind. Authorized Participant Concentration Risk – Only an authorized participant may engage in creation or redemption transactions directly with the Fund. The Fund has a limited number of intermediaries that act as authorized participants, and none of these authorized participants are or will be obligated to engage in creation or redemption transactions. To the extent that these intermediaries exit the business or are unable to or choose not to proceed with creation and/or redemption orders with respect to the Fund and no other authorized participant is able to step forward to create or redeem, Fund shares may be more likely to trade at a discount to NAV and possibly face trading halts and/or delisting. Active Trading Risk − Active trading could increase the Fund's transaction costs and may increase your tax liability as compared to a fund with less active trading policies. These effects may adversely affect Fund performance. The Fund is subject to certain other risks, which are discussed in "Additional Information Regarding Investment Strategies and Risks" in the Fund’s statutory prospectus.</t>
        </is>
      </c>
    </row>
    <row r="18">
      <c r="A18" s="4" t="inlineStr">
        <is>
          <t>&amp;lt;span style="color:#000000;font-family:Arial;font-size:11pt;font-weight:bold;"&gt;PAST PERFORMANCE. &amp;lt;/span&gt;</t>
        </is>
      </c>
    </row>
    <row r="19">
      <c r="A19" s="4" t="inlineStr">
        <is>
          <t>Because the Fund had not yet commenced operations as of December 31, 2019, no performance history has been provided. Performance information will be available at hartfordfunds.com . Keep in mind that past performance does not indicate future results.</t>
        </is>
      </c>
    </row>
    <row r="20">
      <c r="A20" s="4" t="inlineStr">
        <is>
          <t>177.00%</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5,
		2020</t>
        </is>
      </c>
    </row>
    <row r="4">
      <c r="A4" s="4" t="inlineStr">
        <is>
          <t>Hartford Short Duration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Hartford Short Duration ETF &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to provide current income and long-term total return.</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or the examples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1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July 31, 2020, the Fund’s portfolio turnover rate was 29 % (excluding to be announced (TBA) roll transactions) of the average value of its portfolio. If TBA roll transactions were included, the Fund's portfolio turnover rate would have been 41 % of the average value of its portfolio.</t>
        </is>
      </c>
    </row>
    <row r="15">
      <c r="A15" s="4" t="inlineStr">
        <is>
          <t>Portfolio Turnover, Rate</t>
        </is>
      </c>
      <c r="B15" s="4" t="inlineStr">
        <is>
          <t>rr_PortfolioTurnoverRate</t>
        </is>
      </c>
      <c r="C15" s="4" t="inlineStr">
        <is>
          <t>29.00%</t>
        </is>
      </c>
    </row>
    <row r="16">
      <c r="A16" s="4" t="inlineStr">
        <is>
          <t>Expense Exchange Traded Fund Commissions [Text]</t>
        </is>
      </c>
      <c r="B16" s="4" t="inlineStr">
        <is>
          <t>rr_ExpenseExchangeTradedFundCommissions</t>
        </is>
      </c>
      <c r="C16" s="4" t="inlineStr">
        <is>
          <t>&amp;lt;span style="color:#000000;font-family:Arial Narrow;font-size:9.75pt;"&gt;You may pay other fees, such as brokerage commissions and other fees to financial intermediaries, which are &amp;lt;/span&gt;&amp;lt;span style="color:#000000;font-family:Arial Narrow;font-size:9.75pt;"&gt;not reflected in the table or the examples below.&amp;lt;/span&gt;</t>
        </is>
      </c>
    </row>
    <row r="17">
      <c r="A17" s="4" t="inlineStr">
        <is>
          <t>Expense Example [Heading]</t>
        </is>
      </c>
      <c r="B17" s="4" t="inlineStr">
        <is>
          <t>rr_ExpenseExampleHeading</t>
        </is>
      </c>
      <c r="C17" s="4" t="inlineStr">
        <is>
          <t>&amp;lt;span style="color:#000000;font-family:Arial;font-size:11pt;font-weight:bold;"&gt;Example.&amp;lt;/span&gt;</t>
        </is>
      </c>
    </row>
    <row r="18">
      <c r="A18" s="4" t="inlineStr">
        <is>
          <t>Expense Example Narrative [Text Block]</t>
        </is>
      </c>
      <c r="B18" s="4" t="inlineStr">
        <is>
          <t>rr_ExpenseExampleNarrativeTextBlock</t>
        </is>
      </c>
      <c r="C18" s="4" t="inlineStr">
        <is>
          <t xml:space="preserve"> The examples below are intended to help you compare the cost of investing in the Fund with the cost of investing in other exchange-traded funds. The examples assume that: • Your investment has a 5% return each year • The Fund’s operating expenses remain the same Your actual costs may be higher or lower. Based on these assumptions, for every $10,000 invested, you would pay the following expenses if you sell all of your shares at the end of each time period indicated:</t>
        </is>
      </c>
    </row>
    <row r="19">
      <c r="A19" s="4" t="inlineStr">
        <is>
          <t>Strategy [Heading]</t>
        </is>
      </c>
      <c r="B19" s="4" t="inlineStr">
        <is>
          <t>rr_StrategyHeading</t>
        </is>
      </c>
      <c r="C19" s="4" t="inlineStr">
        <is>
          <t>&amp;lt;span style="color:#000000;font-family:Arial;font-size:11pt;font-weight:bold;"&gt;PRINCIPAL INVESTMENT STRATEGY. &amp;lt;/span&gt;</t>
        </is>
      </c>
    </row>
    <row r="20">
      <c r="A20" s="4" t="inlineStr">
        <is>
          <t>Strategy Narrative [Text Block]</t>
        </is>
      </c>
      <c r="B20" s="4" t="inlineStr">
        <is>
          <t>rr_StrategyNarrativeTextBlock</t>
        </is>
      </c>
      <c r="C20" s="4" t="inlineStr">
        <is>
          <t>The Fund seeks to achieve its investment objective by investing in securities that Wellington Management Company LLP (“Wellington Management”), the Fund’s sub-adviser, considers to be attractive giving consideration to both yield and total return. The Fund normally invests in investment grade securities. The Fund may invest up to 35% of its net assets in non-investment grade fixed income securities (also referred to as “junk bonds”). The Fund may also invest up to 35% of its net assets in bank loans or loan participation interests in secured or unsecured variable, fixed or floating rate loans to U.S. and foreign corporations, partnerships and other entities (“Bank Loans”). The Fund’s investments in non-investment grade Bank Loans and other non-investment grade fixed income securities in the aggregate may not exceed 35% of its net assets. Under normal circumstances, the Fund will invest at least 80% of its net assets in fixed income securities, including Bank Loans. The fixed income securities in which the Fund may invest include, but are not limited to, (1) securities issued or guaranteed as to principal or interest by the U.S. Government, its agencies or instrumentalities; (2) non-convertible and convertible debt securities issued or guaranteed by U.S. corporations or other issuers (including foreign issuers); (3) asset-backed and mortgage-related securities, including collateralized mortgage obligations; (4) securities and loans issued or guaranteed as to principal or interest by a foreign issuer, including supranational entities such as development banks, non-U.S. corporations, banks or bank holding companies, or other foreign issuers; (5) commercial mortgage-backed securities; (6) zero coupon securities; (7) fixed income related derivatives; and (8) Bank Loans. In order to manage the Fund’s interest rate risk, including managing the Fund’s average duration, the Fund generally uses derivatives such as Treasury futures, options and interest rate swaps. The Fund normally will maintain a dollar weighted average duration of less than 3 years. The Fund’s average duration measure will incorporate a bond’s yield, coupon, final maturity, and the effect of derivatives that may be used to manage the Fund’s interest rate risk. The Fund may invest up to 25% of its net assets in securities of foreign issuers. The Fund may also invest in “Rule 144A” securities, which are privately placed, restricted securities that may only be resold under certain circumstances to other qualified institutional buyers. The portfolio manager may allocate a portion of the Fund’s assets to specialists within Wellington Management who implement the individual sector and security selection strategies.</t>
        </is>
      </c>
    </row>
    <row r="21">
      <c r="A21" s="4" t="inlineStr">
        <is>
          <t>Risk [Heading]</t>
        </is>
      </c>
      <c r="B21" s="4" t="inlineStr">
        <is>
          <t>rr_RiskHeading</t>
        </is>
      </c>
      <c r="C21" s="4" t="inlineStr">
        <is>
          <t>&amp;lt;span style="color:#000000;font-family:Arial;font-size:11pt;font-weight:bold;"&gt;PRINCIPAL RISKS. &amp;lt;/span&gt;</t>
        </is>
      </c>
    </row>
    <row r="22">
      <c r="A22" s="4" t="inlineStr">
        <is>
          <t>Risk Narrative [Text Block]</t>
        </is>
      </c>
      <c r="B22" s="4" t="inlineStr">
        <is>
          <t>rr_RiskNarrativeTextBlock</t>
        </is>
      </c>
      <c r="C22"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For more information regarding risks and investment matters please see “Additional Information Regarding Investment Strategies and Risks” in the Fund’s statutory prospectus.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Loans and Loan Participations Risk − Loans and loan participations, including floating rate loans, are subject to credit risk, including the risk of nonpayment of principal or interest. Also, substantial increases in interest rates may cause an increase in loan defaults. Although the loans the Fund holds may be fully collateralized at the time of acquisition, the collateral may decline in value, be relatively illiquid, or lose all or substantially all of its value subsequent to investment. In addition, in the event an issuer becomes insolvent, a loan could be subject to settlement risks or administrative disruptions that could adversely affect the Fund’s investment. It may also be difficult to obtain reliable information about a loan or loan participation. Many loans are relatively illiquid or are subject to restrictions on resale and may be difficult to value, which will have an adverse impact on the Fund’s ability to dispose of particular loans or loan participations when necessary to meet redemption requests or liquidity needs, or to respond to a specific economic event, such as deterioration in the creditworthiness of the borrower. Loans may also be subject to extension risk (the risk that borrowers will repay a loan more slowly in periods of rising interest rates) and prepayment risk (the risk that borrowers will repay a loan more quickly in periods of falling interest rates). The Fund may acquire a participation interest in a loan that is held by another party. When the Fund’s loan interest is a participation, the Fund may have less control over the exercise of remedies than the party selling the participation interest, and it normally would not have any direct rights against the borrower. Loan interests may not be considered “securities,” and purchasers, such as the Fund, may not, therefore, be entitled to rely on the anti-fraud protections of the federal securities laws. The Fund may be in possession of material non-public information about a borrower or issuer as a result of its ownership of a loan or security of such borrower or issuer. Because of prohibitions on trading in securities of issuers while in possession of such information, the Fund may be unable to enter into a transaction in a loan or security of such a borrower or issuer when it would otherwise be advantageous to do so. Mortgage-Related and Asset-Backed Securities Risk − Mortgage-related and asset-backed securities represent interests in “pools” of mortgages or other assets, including consumer loans or receivables held in trust. Mortgage-related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related or asset-backed securities that are subordinated to other interests in the same mortgage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 Uniform Mortgage-Backed Securities, which generally align the characteristics of Fannie Mae and Freddie Mac certificates, are a recent innovation and the effect they may have on the market for mortgage-related securities is uncertain. High Yield Investments Risk − High yield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those of higher rated securities and may decline significantly in periods of general economic difficulty. There may be little trading in the secondary market for particular debt securities, which may make them more difficult to value or sell.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Futures and Options Risks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Swaps Risk − A swap is a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Certain swaps may also be considered illiquid. It may not be possible for the Fund to liquidate a swap position at an advantageous time or price, which may result in significant losses. Call Risk − Call risk is the risk that an issuer, especially during a period of falling interest rates, may redeem a security by repaying it early, which may reduce the Fund’s income if the proceeds are reinvested at lower interest rates.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Restricted Securities Risk − Restricted securities are subject to the risk that they may be difficult to sell at the time and price the Fund prefers. Event Risk −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U.S. Government Securities Risk − Treasury obligations may differ in their interest rates, maturities, times of issuance and other characteristics. Securities backed by the U.S. Treasury or the full faith and credit of the United States are guaranteed only as to the timely payment of interest and principal when held to maturity. Accordingly, the current market values for these securities will fluctuate with changes in interest rate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the risk that the U.S. Treasury will be unable to meet its payment obligations. Active Investment Management Risk − The risk that, if the sub-adviser’s investment strategy does not perform as expected, the Fund could underperform its peers or lose money. In addition, to the extent the Fund allocates a portion of its assets to specialist portfolio managers, those styles employed may not be complementary, which could adversely affect the Fund’s performance. There is no guarantee that the Fund’s investment objective will be achieved. Market Price Risk − The net asset value (“NAV”) of the Fund’s shares and the value of your investment may fluctuate. The market prices of the Fund’s shares will generally fluctuate in accordance with changes in NAV and changes in the intraday value of the Fund’s holdings, as well as the relative supply of and demand for the shares on the Fund’s listing exchange. Although it is expected that the Fund’s shares will remain listed on the exchange, disruptions to creations and redemptions, the existence of market volatility or lack of an active trading market for the shares (including through a trading halt), as well as other factors, may result in the shares trading significantly above (at a premium to) or below (at a discount to) the Fund’s NAV or the intraday value of the Fund’s holdings. During such periods, you may be unable to sell your shares or may incur significant losses if you sell your shares. There are various methods by which investors can purchase and sell shares and various types of orders that may be placed. Investors should consult their financial intermediary before purchasing or selling shares of the Fund. Neither the investment manager nor the Fund’s sub-adviser can predict whether the Fund’s shares will trade below, at or above their NAV. Price differences may be due, in large part, to the fact that supply and demand forces at work in the secondary trading market for the Fund’s shares will be closely related to, but not identical to, the same forces influencing the prices of the Fund’s holdings trading individually or in the aggregate at any point in time. In addition, unlike many ETFs, the Fund is not an index fund. The Fund is actively managed and does not seek to replicate the performance of a specified index. There can be no assurance as to whether and/or to what extent the Fund’s shares will trade at premiums or discounts to NAV or to the intraday value of the Fund’s holdings. Cash Transactions Risk − The Fund, unlike certain other ETFs, may effect creations and redemptions partly or wholly for cash, rather than through in-kind distributions of securities. Because the Fund may effect redemptions for cash rather than in-kind, the Fund may be required to sell portfolio securities in order to obtain the cash needed to distribute redemption proceeds and it may subsequently recognize gains on such sales that the Fund might not have recognized if it were to distribute portfolio securities in-kind. As a result, an investment in the Fund may be less tax-efficient than an investment in an ETF that primarily or wholly effects creations and redemptions in-kind. Moreover, cash transactions may have to be carried out over several days if the securities markets are relatively illiquid at the time the Fund must sell securities and may involve considerable brokerage fees and taxes. These brokerage fees and taxes, which will be higher than if the Fund sold and redeemed its shares principally in-kind, will be passed on to purchasers and redeemers of Creation Units in the form of creation and redemption transaction fees. As a result of these factors, the spreads between the bid and the offered prices of the Fund’s shares may be wider than those of shares of ETFs that primarily or wholly transact in-kind. Authorized Participant Concentration Risk – Only an authorized participant may engage in creation or redemption transactions directly with the Fund. The Fund has a limited number of intermediaries that act as authorized participants, and none of these authorized participants are or will be obligated to engage in creation or redemption transactions. To the extent that these intermediaries exit the business or are unable to or choose not to proceed with creation and/or redemption orders with respect to the Fund and no other authorized participant is able to step forward to create or redeem, Fund shares may be more likely to trade at a discount to NAV and possibly face trading halts and/or delisting. The Fund is subject to certain other risks, which are discussed in "Additional Information Regarding Investment Strategies and Risks" in the Fund’s statutory prospectus.</t>
        </is>
      </c>
    </row>
    <row r="23">
      <c r="A23" s="4" t="inlineStr">
        <is>
          <t>Risk Lose Money [Text]</t>
        </is>
      </c>
      <c r="B23" s="4" t="inlineStr">
        <is>
          <t>rr_RiskLoseMoney</t>
        </is>
      </c>
      <c r="C23"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amp;lt;/span&gt;&amp;lt;span style="color:#000000;font-family:Arial Narrow;font-size:9.75pt;"&gt;investment. &amp;lt;/span&gt;</t>
        </is>
      </c>
    </row>
    <row r="24">
      <c r="A24" s="4" t="inlineStr">
        <is>
          <t>Risk Not Insured Depository Institution [Text]</t>
        </is>
      </c>
      <c r="B24" s="4" t="inlineStr">
        <is>
          <t>rr_RiskNotInsuredDepositoryInstitution</t>
        </is>
      </c>
      <c r="C24" s="4" t="inlineStr">
        <is>
          <t>&amp;lt;span style="color:#000000;font-family:Arial Narrow;font-size:9.75pt;font-weight:bold;"&gt;An investment in the Fund is not a bank deposit and is not insured or guaranteed by the Federal &amp;lt;/span&gt;&amp;lt;span style="color:#000000;font-family:Arial Narrow;font-size:9.75pt;font-weight:bold;"&gt;Deposit Insurance Corporation or any other government agency. &amp;lt;/span&gt;</t>
        </is>
      </c>
    </row>
    <row r="25">
      <c r="A25" s="4" t="inlineStr">
        <is>
          <t>Bar Chart and Performance Table [Heading]</t>
        </is>
      </c>
      <c r="B25" s="4" t="inlineStr">
        <is>
          <t>rr_BarChartAndPerformanceTableHeading</t>
        </is>
      </c>
      <c r="C25" s="4" t="inlineStr">
        <is>
          <t>&amp;lt;span style="color:#000000;font-family:Arial;font-size:11pt;font-weight:bold;"&gt;PAST PERFORMANCE. &amp;lt;/span&gt;</t>
        </is>
      </c>
    </row>
    <row r="26">
      <c r="A26" s="4" t="inlineStr">
        <is>
          <t>Performance Narrative [Text Block]</t>
        </is>
      </c>
      <c r="B26" s="4" t="inlineStr">
        <is>
          <t>rr_PerformanceNarrativeTextBlock</t>
        </is>
      </c>
      <c r="C26" s="4" t="inlineStr">
        <is>
          <t>The performance information below provides some indication of the risks of investing in the Fund by comparing the Fund’s performance to a broad measure of market performance. Keep in mind that past performance does not indicate future results. Updated performance information is available at hartfordfunds.com . The bar chart below shows the Fund’s total return for the first full calendar year of operation.</t>
        </is>
      </c>
    </row>
    <row r="27">
      <c r="A27" s="4" t="inlineStr">
        <is>
          <t>Performance Information Illustrates Variability of Returns [Text]</t>
        </is>
      </c>
      <c r="B27" s="4" t="inlineStr">
        <is>
          <t>rr_PerformanceInformationIllustratesVariabilityOfReturns</t>
        </is>
      </c>
      <c r="C27" s="4" t="inlineStr">
        <is>
          <t>&amp;lt;span style="color:#000000;font-family:Arial Narrow;font-size:9.75pt;"&gt;The performance information below provides some indication of the risks of investing in the &amp;lt;/span&gt;&amp;lt;span style="color:#000000;font-family:Arial Narrow;font-size:9.75pt;"&gt;Fund by comparing the Fund’s performance to a broad measure of market performance.&amp;lt;/span&gt;</t>
        </is>
      </c>
    </row>
    <row r="28">
      <c r="A28" s="4" t="inlineStr">
        <is>
          <t>Performance Availability Website Address [Text]</t>
        </is>
      </c>
      <c r="B28" s="4" t="inlineStr">
        <is>
          <t>rr_PerformanceAvailabilityWebSiteAddress</t>
        </is>
      </c>
      <c r="C28" s="4" t="inlineStr">
        <is>
          <t>&amp;lt;span style="color:#000000;font-family:Arial Narrow;font-size:9.75pt;"&gt;hartfordfunds.com&amp;lt;/span&gt;</t>
        </is>
      </c>
    </row>
    <row r="29">
      <c r="A29" s="4" t="inlineStr">
        <is>
          <t>Performance Past Does Not Indicate Future [Text]</t>
        </is>
      </c>
      <c r="B29" s="4" t="inlineStr">
        <is>
          <t>rr_PerformancePastDoesNotIndicateFuture</t>
        </is>
      </c>
      <c r="C29" s="4" t="inlineStr">
        <is>
          <t>&amp;lt;span style="color:#000000;font-family:Arial Narrow;font-size:9.75pt;"&gt; Keep in mind that past &amp;lt;/span&gt;&amp;lt;span style="color:#000000;font-family:Arial Narrow;font-size:9.75pt;"&gt;performance does not indicate future results.&amp;lt;/span&gt;</t>
        </is>
      </c>
    </row>
    <row r="30">
      <c r="A30" s="4" t="inlineStr">
        <is>
          <t>Bar Chart [Heading]</t>
        </is>
      </c>
      <c r="B30" s="4" t="inlineStr">
        <is>
          <t>rr_BarChartHeading</t>
        </is>
      </c>
      <c r="C30" s="4" t="inlineStr">
        <is>
          <t>&amp;lt;span style="color:#000000;font-family:Arial;font-size:11pt;font-weight:bold;"&gt;Total returns by calendar year&amp;lt;/span&gt;</t>
        </is>
      </c>
    </row>
    <row r="31">
      <c r="A31" s="4" t="inlineStr">
        <is>
          <t>Bar Chart Closing [Text Block]</t>
        </is>
      </c>
      <c r="B31" s="4" t="inlineStr">
        <is>
          <t>rr_BarChartClosingTextBlock</t>
        </is>
      </c>
      <c r="C31" s="4" t="inlineStr">
        <is>
          <t>Highest/Lowest quarterly results during the periods shown in the bar chart were: Highest 2.78% (1st quarter, 2019) Lowest 1.01% (4th quarter, 2019) The year-to-date return for the Fund as of September 30, 2020 was 2.38%.</t>
        </is>
      </c>
    </row>
    <row r="32">
      <c r="A32" s="4" t="inlineStr">
        <is>
          <t>Performance Table Heading</t>
        </is>
      </c>
      <c r="B32" s="4" t="inlineStr">
        <is>
          <t>rr_PerformanceTableHeading</t>
        </is>
      </c>
      <c r="C32" s="4" t="inlineStr">
        <is>
          <t>&amp;lt;span style="color:#000000;font-family:Arial;font-size:11pt;font-weight:bold;"&gt;Average Annual Total Returns. &amp;lt;/span&gt;</t>
        </is>
      </c>
    </row>
    <row r="33">
      <c r="A33" s="4" t="inlineStr">
        <is>
          <t>Performance Table Uses Highest Federal Rate</t>
        </is>
      </c>
      <c r="B33" s="4" t="inlineStr">
        <is>
          <t>rr_PerformanceTableUsesHighestFederalRate</t>
        </is>
      </c>
      <c r="C33" s="4" t="inlineStr">
        <is>
          <t>&amp;lt;span style="color:#000000;font-family:Arial Narrow;font-size:9.75pt;"&gt;After-tax returns are calculated using the historical highest individual U.S. federal marginal income &amp;lt;/span&gt;&amp;lt;span style="color:#000000;font-family:Arial Narrow;font-size:9.75pt;"&gt;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 Narrow;font-size:9.75pt;"&gt; Actual after-tax returns, which &amp;lt;/span&gt;&amp;lt;span style="color:#000000;font-family:Arial Narrow;font-size:9.75pt;"&gt;depend on an investor’s particular tax situation, may differ from those shown and are not relevant to investors who &amp;lt;/span&gt;&amp;lt;span style="color:#000000;font-family:Arial Narrow;font-size:9.75pt;"&gt;hold their Fund shares through tax-deferred 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000000;font-family:Arial Narrow;font-size:9.75pt;"&gt; In some instances, the “Return After Taxes on &amp;lt;/span&gt;&amp;lt;span style="color:#000000;font-family:Arial Narrow;font-size:9.75pt;"&gt;Distributions and Sale of Fund Shares” may be greater than “Return Before Taxes” because the investor is assumed to &amp;lt;/span&gt;&amp;lt;span style="color:#000000;font-family:Arial Narrow;font-size:9.75pt;"&gt;be able to use the capital loss from the sale of Fund shares to offset other taxable gains.&amp;lt;/span&gt;</t>
        </is>
      </c>
    </row>
    <row r="36">
      <c r="A36" s="4" t="inlineStr">
        <is>
          <t>Performance Table Narrative</t>
        </is>
      </c>
      <c r="B36" s="4" t="inlineStr">
        <is>
          <t>rr_PerformanceTableNarrativeTextBlock</t>
        </is>
      </c>
      <c r="C36" s="4" t="inlineStr">
        <is>
          <t>The table below shows returns for the Fund over time compared to those of a broad-based market index. After-tax returns are calculated using the historical highest individual U.S. federal marginal income tax rates and do not reflect the impact of state and local taxes. In some instances, the “Return After Taxes on Distributions and Sale of Fund Shares” may be greater than “Return Before Taxes” because the investor is assumed to be able to use the capital loss from the sale of Fund shares to offset other taxable gains. Actual after-tax returns, which depend on an investor’s particular tax situation, may differ from those shown and are not relevant to investors who hold their Fund shares through tax-deferred arrangements, such as 401(k) plans or individual retirement accounts. Updated performance information is available by visiting our website at hartfordfunds.com.</t>
        </is>
      </c>
    </row>
    <row r="37">
      <c r="A37" s="4" t="inlineStr">
        <is>
          <t>Caption</t>
        </is>
      </c>
      <c r="B37" s="4" t="inlineStr">
        <is>
          <t>rr_AverageAnnualReturnCaption</t>
        </is>
      </c>
      <c r="C37" s="4" t="inlineStr">
        <is>
          <t>&amp;lt;span style="color:#000000;font-family:Arial;font-size:11pt;font-weight:bold;"&gt;Average annual total returns for periods ending December 31, 2019&amp;lt;/span&gt;</t>
        </is>
      </c>
    </row>
    <row r="38">
      <c r="A38" s="4" t="inlineStr">
        <is>
          <t>Portfolio Turnover, Rate Including TBA Roll Transactions</t>
        </is>
      </c>
      <c r="B38" s="4" t="inlineStr">
        <is>
          <t>hfett_PortfolioTurnoverRateIncludingTBARollTransactions</t>
        </is>
      </c>
      <c r="C38" s="4" t="inlineStr">
        <is>
          <t>41.00%</t>
        </is>
      </c>
    </row>
    <row r="39">
      <c r="A39" s="4" t="inlineStr">
        <is>
          <t>Hartford Short Duration ETF | Hartford Short Duration ETF</t>
        </is>
      </c>
    </row>
    <row r="40">
      <c r="A40" s="3" t="inlineStr">
        <is>
          <t>Risk Return Abstract</t>
        </is>
      </c>
      <c r="B40" s="4" t="inlineStr">
        <is>
          <t>rr_RiskReturnAbstract</t>
        </is>
      </c>
    </row>
    <row r="41">
      <c r="A41" s="4" t="inlineStr">
        <is>
          <t>Shareholder Fee, Other</t>
        </is>
      </c>
      <c r="B41" s="4" t="inlineStr">
        <is>
          <t>rr_ShareholderFeeOther</t>
        </is>
      </c>
      <c r="C41" s="4" t="inlineStr">
        <is>
          <t xml:space="preserve">none
				</t>
        </is>
      </c>
    </row>
    <row r="42">
      <c r="A42" s="4" t="inlineStr">
        <is>
          <t>Management fees</t>
        </is>
      </c>
      <c r="B42" s="4" t="inlineStr">
        <is>
          <t>rr_ManagementFeesOverAssets</t>
        </is>
      </c>
      <c r="C42" s="4" t="inlineStr">
        <is>
          <t>0.29%</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 xml:space="preserve">none
				</t>
        </is>
      </c>
    </row>
    <row r="45">
      <c r="A45" s="4" t="inlineStr">
        <is>
          <t>Total annual fund operating expenses</t>
        </is>
      </c>
      <c r="B45" s="4" t="inlineStr">
        <is>
          <t>rr_NetExpensesOverAssets</t>
        </is>
      </c>
      <c r="C45" s="4" t="inlineStr">
        <is>
          <t>0.29%</t>
        </is>
      </c>
    </row>
    <row r="46">
      <c r="A46" s="4" t="inlineStr">
        <is>
          <t>Year 1</t>
        </is>
      </c>
      <c r="B46" s="4" t="inlineStr">
        <is>
          <t>rr_ExpenseExampleYear01</t>
        </is>
      </c>
      <c r="C46" s="6" t="n">
        <v>30</v>
      </c>
    </row>
    <row r="47">
      <c r="A47" s="4" t="inlineStr">
        <is>
          <t>Year 3</t>
        </is>
      </c>
      <c r="B47" s="4" t="inlineStr">
        <is>
          <t>rr_ExpenseExampleYear03</t>
        </is>
      </c>
      <c r="C47" s="5" t="n">
        <v>93</v>
      </c>
    </row>
    <row r="48">
      <c r="A48" s="4" t="inlineStr">
        <is>
          <t>Year 5</t>
        </is>
      </c>
      <c r="B48" s="4" t="inlineStr">
        <is>
          <t>rr_ExpenseExampleYear05</t>
        </is>
      </c>
      <c r="C48" s="5" t="n">
        <v>163</v>
      </c>
    </row>
    <row r="49">
      <c r="A49" s="4" t="inlineStr">
        <is>
          <t>Year 10</t>
        </is>
      </c>
      <c r="B49" s="4" t="inlineStr">
        <is>
          <t>rr_ExpenseExampleYear10</t>
        </is>
      </c>
      <c r="C49" s="6" t="n">
        <v>368</v>
      </c>
    </row>
    <row r="50">
      <c r="A50" s="4" t="inlineStr">
        <is>
          <t>2019</t>
        </is>
      </c>
      <c r="B50" s="4" t="inlineStr">
        <is>
          <t>rr_AnnualReturn2018</t>
        </is>
      </c>
      <c r="C50" s="4" t="inlineStr">
        <is>
          <t>6.88%</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Sep. 30,
		2020</t>
        </is>
      </c>
    </row>
    <row r="53">
      <c r="A53" s="4" t="inlineStr">
        <is>
          <t>Bar Chart, Year to Date Return</t>
        </is>
      </c>
      <c r="B53" s="4" t="inlineStr">
        <is>
          <t>rr_BarChartYearToDateReturn</t>
        </is>
      </c>
      <c r="C53" s="4" t="inlineStr">
        <is>
          <t>2.38%</t>
        </is>
      </c>
    </row>
    <row r="54">
      <c r="A54" s="4" t="inlineStr">
        <is>
          <t>Highest Quarterly Return, Label</t>
        </is>
      </c>
      <c r="B54" s="4" t="inlineStr">
        <is>
          <t>rr_HighestQuarterlyReturnLabel</t>
        </is>
      </c>
      <c r="C54" s="4" t="inlineStr">
        <is>
          <t>Highest</t>
        </is>
      </c>
    </row>
    <row r="55">
      <c r="A55" s="4" t="inlineStr">
        <is>
          <t>Highest Quarterly Return, Date</t>
        </is>
      </c>
      <c r="B55" s="4" t="inlineStr">
        <is>
          <t>rr_BarChartHighestQuarterlyReturnDate</t>
        </is>
      </c>
      <c r="C55" s="4" t="inlineStr">
        <is>
          <t>Mar. 31,
		2019</t>
        </is>
      </c>
    </row>
    <row r="56">
      <c r="A56" s="4" t="inlineStr">
        <is>
          <t>Highest Quarterly Return</t>
        </is>
      </c>
      <c r="B56" s="4" t="inlineStr">
        <is>
          <t>rr_BarChartHighestQuarterlyReturn</t>
        </is>
      </c>
      <c r="C56" s="4" t="inlineStr">
        <is>
          <t>2.78%</t>
        </is>
      </c>
    </row>
    <row r="57">
      <c r="A57" s="4" t="inlineStr">
        <is>
          <t>Lowest Quarterly Return, Label</t>
        </is>
      </c>
      <c r="B57" s="4" t="inlineStr">
        <is>
          <t>rr_LowestQuarterlyReturnLabel</t>
        </is>
      </c>
      <c r="C57" s="4" t="inlineStr">
        <is>
          <t>Lowest</t>
        </is>
      </c>
    </row>
    <row r="58">
      <c r="A58" s="4" t="inlineStr">
        <is>
          <t>Lowest Quarterly Return, Date</t>
        </is>
      </c>
      <c r="B58" s="4" t="inlineStr">
        <is>
          <t>rr_BarChartLowestQuarterlyReturnDate</t>
        </is>
      </c>
      <c r="C58" s="4" t="inlineStr">
        <is>
          <t>Dec. 31,
		2019</t>
        </is>
      </c>
    </row>
    <row r="59">
      <c r="A59" s="4" t="inlineStr">
        <is>
          <t>Lowest Quarterly Return</t>
        </is>
      </c>
      <c r="B59" s="4" t="inlineStr">
        <is>
          <t>rr_BarChartLowestQuarterlyReturn</t>
        </is>
      </c>
      <c r="C59" s="4" t="inlineStr">
        <is>
          <t>1.01%</t>
        </is>
      </c>
    </row>
    <row r="60">
      <c r="A60" s="4" t="inlineStr">
        <is>
          <t>Hartford Short Duration ETF | Return Before Taxes | Hartford Short Duration ETF</t>
        </is>
      </c>
    </row>
    <row r="61">
      <c r="A61" s="3" t="inlineStr">
        <is>
          <t>Risk Return Abstract</t>
        </is>
      </c>
      <c r="B61" s="4" t="inlineStr">
        <is>
          <t>rr_RiskReturnAbstract</t>
        </is>
      </c>
    </row>
    <row r="62">
      <c r="A62" s="4" t="inlineStr">
        <is>
          <t>1 Year</t>
        </is>
      </c>
      <c r="B62" s="4" t="inlineStr">
        <is>
          <t>rr_AverageAnnualReturnYear01</t>
        </is>
      </c>
      <c r="C62" s="4" t="inlineStr">
        <is>
          <t>6.88%</t>
        </is>
      </c>
    </row>
    <row r="63">
      <c r="A63" s="4" t="inlineStr">
        <is>
          <t>Since Inception 05/30/18</t>
        </is>
      </c>
      <c r="B63" s="4" t="inlineStr">
        <is>
          <t>rr_AverageAnnualReturnSinceInception</t>
        </is>
      </c>
      <c r="C63" s="4" t="inlineStr">
        <is>
          <t>4.65%</t>
        </is>
      </c>
    </row>
    <row r="64">
      <c r="A64" s="4" t="inlineStr">
        <is>
          <t>Inception Date</t>
        </is>
      </c>
      <c r="B64" s="4" t="inlineStr">
        <is>
          <t>rr_AverageAnnualReturnInceptionDate</t>
        </is>
      </c>
      <c r="C64" s="4" t="inlineStr">
        <is>
          <t>May 30,
		2018</t>
        </is>
      </c>
    </row>
    <row r="65">
      <c r="A65" s="4" t="inlineStr">
        <is>
          <t>Hartford Short Duration ETF | After Taxes on Distributions | Hartford Short Duration ETF</t>
        </is>
      </c>
    </row>
    <row r="66">
      <c r="A66" s="3" t="inlineStr">
        <is>
          <t>Risk Return Abstract</t>
        </is>
      </c>
      <c r="B66" s="4" t="inlineStr">
        <is>
          <t>rr_RiskReturnAbstract</t>
        </is>
      </c>
    </row>
    <row r="67">
      <c r="A67" s="4" t="inlineStr">
        <is>
          <t>1 Year</t>
        </is>
      </c>
      <c r="B67" s="4" t="inlineStr">
        <is>
          <t>rr_AverageAnnualReturnYear01</t>
        </is>
      </c>
      <c r="C67" s="4" t="inlineStr">
        <is>
          <t>5.36%</t>
        </is>
      </c>
    </row>
    <row r="68">
      <c r="A68" s="4" t="inlineStr">
        <is>
          <t>Since Inception 05/30/18</t>
        </is>
      </c>
      <c r="B68" s="4" t="inlineStr">
        <is>
          <t>rr_AverageAnnualReturnSinceInception</t>
        </is>
      </c>
      <c r="C68" s="4" t="inlineStr">
        <is>
          <t>3.29%</t>
        </is>
      </c>
    </row>
    <row r="69">
      <c r="A69" s="4" t="inlineStr">
        <is>
          <t>Inception Date</t>
        </is>
      </c>
      <c r="B69" s="4" t="inlineStr">
        <is>
          <t>rr_AverageAnnualReturnInceptionDate</t>
        </is>
      </c>
      <c r="C69" s="4" t="inlineStr">
        <is>
          <t>May 30,
		2018</t>
        </is>
      </c>
    </row>
    <row r="70">
      <c r="A70" s="4" t="inlineStr">
        <is>
          <t>Hartford Short Duration ETF | After Taxes on Distributions and Sale of Fund Shares | Hartford Short Duration ETF</t>
        </is>
      </c>
    </row>
    <row r="71">
      <c r="A71" s="3" t="inlineStr">
        <is>
          <t>Risk Return Abstract</t>
        </is>
      </c>
      <c r="B71" s="4" t="inlineStr">
        <is>
          <t>rr_RiskReturnAbstract</t>
        </is>
      </c>
    </row>
    <row r="72">
      <c r="A72" s="4" t="inlineStr">
        <is>
          <t>1 Year</t>
        </is>
      </c>
      <c r="B72" s="4" t="inlineStr">
        <is>
          <t>rr_AverageAnnualReturnYear01</t>
        </is>
      </c>
      <c r="C72" s="4" t="inlineStr">
        <is>
          <t>4.05%</t>
        </is>
      </c>
    </row>
    <row r="73">
      <c r="A73" s="4" t="inlineStr">
        <is>
          <t>Since Inception 05/30/18</t>
        </is>
      </c>
      <c r="B73" s="4" t="inlineStr">
        <is>
          <t>rr_AverageAnnualReturnSinceInception</t>
        </is>
      </c>
      <c r="C73" s="4" t="inlineStr">
        <is>
          <t>2.97%</t>
        </is>
      </c>
    </row>
    <row r="74">
      <c r="A74" s="4" t="inlineStr">
        <is>
          <t>Inception Date</t>
        </is>
      </c>
      <c r="B74" s="4" t="inlineStr">
        <is>
          <t>rr_AverageAnnualReturnInceptionDate</t>
        </is>
      </c>
      <c r="C74" s="4" t="inlineStr">
        <is>
          <t>May 30,
		2018</t>
        </is>
      </c>
    </row>
    <row r="75">
      <c r="A75" s="4" t="inlineStr">
        <is>
          <t>Hartford Short Duration ETF | Bloomberg Barclays 1-3 Year U.S. Government/Credit Index(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4.03%</t>
        </is>
      </c>
    </row>
    <row r="78">
      <c r="A78" s="4" t="inlineStr">
        <is>
          <t>Since Inception 05/30/18</t>
        </is>
      </c>
      <c r="B78" s="4" t="inlineStr">
        <is>
          <t>rr_AverageAnnualReturnSinceInception</t>
        </is>
      </c>
      <c r="C78" s="4" t="inlineStr">
        <is>
          <t>3.5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5, 2020</t>
        </is>
      </c>
    </row>
    <row r="2">
      <c r="A2" s="4" t="inlineStr">
        <is>
          <t>Hartford Schroders Tax-Aware Bond ETF</t>
        </is>
      </c>
    </row>
    <row r="3">
      <c r="A3" s="4" t="inlineStr">
        <is>
          <t>&amp;lt;span style="color:#000000;font-family:Arial;font-size:20pt;font-weight:bold;"&gt;Hartford Schroders Tax-Aware Bond ETF &amp;lt;/span&gt;</t>
        </is>
      </c>
    </row>
    <row r="4">
      <c r="A4" s="4" t="inlineStr">
        <is>
          <t>&amp;lt;span style="color:#000000;font-family:Arial;font-size:11pt;font-weight:bold;"&gt;INVESTMENT OBJECTIVE. &amp;lt;/span&gt;</t>
        </is>
      </c>
    </row>
    <row r="5">
      <c r="A5" s="4" t="inlineStr">
        <is>
          <t>The Fund seeks total return on an after-tax basis.</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or the examples below.</t>
        </is>
      </c>
    </row>
    <row r="8">
      <c r="A8" s="4" t="inlineStr">
        <is>
          <t>Shareholder Fees (fees paid directly from your investmen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amp;lt;/span&gt;</t>
        </is>
      </c>
    </row>
    <row r="11">
      <c r="A11" s="4" t="inlineStr">
        <is>
          <t xml:space="preserve"> The examples below are intended to help you compare the cost of investing in the Fund with the cost of investing in other exchange-traded funds. The examples assume that: • Your investment has a 5% return each year • The Fund’s operating expenses remain the same Your actual costs may be higher or lower. Based on these assumptions, for every $10,000 invested, you would pay the following expenses if you sell all of your shares at the end of each time period indicated:</t>
        </is>
      </c>
    </row>
    <row r="12">
      <c r="A12" s="4" t="inlineStr">
        <is>
          <t>&amp;lt;span style="color:#000000;font-family:Arial;font-size:11pt;font-weight:bold;"&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July 31, 2020, the Fund’s portfolio turnover rate was 165 % of the average value of its portfolio.</t>
        </is>
      </c>
    </row>
    <row r="14">
      <c r="A14" s="4" t="inlineStr">
        <is>
          <t>&amp;lt;span style="color:#000000;font-family:Arial;font-size:11pt;font-weight:bold;"&gt;PRINCIPAL INVESTMENT STRATEGY. &amp;lt;/span&gt;</t>
        </is>
      </c>
    </row>
    <row r="15">
      <c r="A15" s="4" t="inlineStr">
        <is>
          <t>The Fund seeks to achieve its investment objective by investing in a diversified portfolio of fixed income debt instruments of varying maturities. Under normal circumstances, the Fund invests at least 80% of its assets in U.S. dollar-denominated, investment-grade fixed income debt instruments. Fixed income debt instruments include bonds, debt securities and other similar instruments issued by various U.S. and non-U.S. public or private-sector entities. The fixed income debt instruments in which the Fund may invest include securities issued or guaranteed by the U.S. government and its agencies, government-sponsored enterprise securities, corporate bonds, mortgage-backed securities (including “to be announced” or “TBA” transactions), asset-backed securities, municipal securities, sovereign debt and debt securities issued by supranational organizations. They may pay fixed, variable, or floating interest rates. “Investment-grade” securities are securities that are rated by at least one major rating agency in one of its top four rating categories, or, if unrated, are determined by the Fund’s sub-advisers, Schroder Investment Management North America Inc. (“SIMNA”) and Schroder Investment Management North America Limited (“SIMNA Ltd.” or together with SIMNA, the “Sub-Advisers”) to be of similar quality, at the time of purchase. In the case of a split rated security (that is, two or more rating agencies give a security different ratings), the average rating shall apply. The Fund may invest without limit in U.S. dollar denominated foreign securities. The Fund may also invest a portion of its assets in cash and cash equivalents. The Fund may invest in fixed income securities of any maturity or duration. The Fund’s effective duration may vary over time depending on the Sub-Advisers’ assessment of market and economic conditions and other factors. “Total return” consists of income earned on the Fund’s investments, plus capital appreciation, if any. In seeking to achieve the Fund’s investment objective, the Sub-Advisers’ employ a tax-aware investing strategy that attempts to realize total return for shareholders, primarily in the form of current income and price appreciation, by balancing investment considerations and tax considerations. The Sub-Advisers allocate the Fund’s assets among taxable and tax-exempt investments with no limitation on the amount of assets that may be invested in either category. The Fund is eligible to pay “exempt-interest dividends” only if 50% of the value of its total assets is invested in tax-exempt securities at the end of each quarter of its taxable year. At times, the Fund’s investments in municipal securities may be substantial depending on the Sub-Advisers’ outlook on the market. In particular, the Fund may invest more than 25% (but not more than 40%) of its total assets in municipal securities of issuers in each of California, New York and Texas. It is important to understand that the Fund is not limited to investing solely in assets that generate tax-exempt income and may make both taxable and tax-exempt distributions to shareholders. Among the techniques and strategies used by the Fund in seeking tax-efficient management are the following: investing in municipal securities, the interest from which is exempt from federal income tax (but not necessarily the federal alternative minimum tax (“AMT”) or state income tax); investing in taxable securities where after-tax valuation is favorable; attempting to minimize net realized short-term capital gain; and employing a long-term approach to investing. When making investment decisions for the Fund, the Sub-Advisers take into consideration the maximum federal tax rates. The Fund’s decision to purchase or sell a security or make investments in a particular sector is based on relative value considerations. In analyzing the relative attractiveness of a particular security or sector, the Sub-Advisers assess an issue’s historical relationships to other bonds, technical factors including supply and demand and fundamental risk and reward relationships. As part of this analysis, the Sub-Advisers also consider sector exposures, interest rate duration, yield and the relationship between yields and maturity dates. In addition to these factors, the Sub-Advisers incorporate environmental, social and governance (ESG) factors into their investment process. The Sub-Advisers evaluate the impact and risk around issues such as climate change, environmental performance, labor standards or corporate governance. The Sub-Advisers view their ESG assessment as an important consideration in determining the weights of securities within the portfolio. This assessment contributes to the overall holistic evaluation of the company. The Sub-Advisers may engage with management of certain issuers regarding corporate governance practices as well as what the Sub-Advisers deem to be materially important environmental and/or social issues facing a company. As part of its tax-aware strategy, the Fund typically sells securities when the anticipated performance benefit justifies the resulting gain. This strategy often includes minimizing the sale of securities with large unrealized gains, holding securities long enough to avoid short-term capital gains taxes, selling securities with a higher cost basis first and offsetting capital gains realized in one security by selling another security at a capital loss. In addition, the Fund may engage actively in transactions involving derivatives. Derivative transactions may include exchange-traded or over-the-counter derivatives, such as swap contracts (including interest rate swaps, total return swaps, and credit default swaps), futures contracts, and options on futures. The Fund will normally use derivatives to supplement the effective management of its duration profile, to gain exposure to particular securities or markets, in connection with hedging transactions, or for purposes of efficient portfolio management, including managing cash flows or as part of the Fund’s risk management process.</t>
        </is>
      </c>
    </row>
    <row r="16">
      <c r="A16" s="4" t="inlineStr">
        <is>
          <t>&amp;lt;span style="color:#000000;font-family:Arial;font-size:11pt;font-weight:bold;"&gt;PRINCIPAL RISKS. &amp;lt;/span&gt;</t>
        </is>
      </c>
    </row>
    <row r="17">
      <c r="A17"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For more information regarding risks and investment matters please see “Additional Information Regarding Investment Strategies and Risks” in the Fund’s statutory prospectus.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Mortgage-Related and Asset-Backed Securities Risk − Mortgage-related and asset-backed securities represent interests in “pools” of mortgages or other assets, including consumer loans or receivables held in trust. Mortgage-related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related or asset-backed securities that are subordinated to other interests in the same mortgage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 Uniform Mortgage-Backed Securities, which generally align the characteristics of Fannie Mae and Freddie Mac certificates, are a recent innovation and the effect they may have on the market for mortgage-related securities is uncertain. To Be Announced (TBA) Transactions Risk − TBA investments include when-issued and delayed delivery securities and forward commitments. TBA transactions involve the risk that the security the Fund buys will lose value prior to its delivery. The Fund is subject to this risk whether or not the Fund takes delivery of the securities on the settlement date for a transaction.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he Fund may also take a short position in a TBA investment when it owns or has the right to obtain, at no added cost, identical securities. If the Fund takes such a short position, it may reduce the risk of a loss if the price of the securities declines in the future, but will lose the opportunity to profit if the price rises. U.S. Government Securities Risk − Treasury obligations may differ in their interest rates, maturities, times of issuance and other characteristics. Securities backed by the U.S. Treasury or the full faith and credit of the United States are guaranteed only as to the timely payment of interest and principal when held to maturity. Accordingly, the current market values for these securities will fluctuate with changes in interest rate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the risk that the U.S. Treasury will be unable to meet its payment obligations.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Market Price Risk − The net asset value (“NAV”) of the Fund’s shares and the value of your investment may fluctuate. The market prices of the Fund’s shares will generally fluctuate in accordance with changes in NAV and changes in the intraday value of the Fund’s holdings, as well as the relative supply of and demand for the shares on the Fund’s listing exchange. Although it is expected that the Fund’s shares will remain listed on the exchange, disruptions to creations and redemptions, the existence of market volatility or lack of an active trading market for the shares (including through a trading halt), as well as other factors, may result in the shares trading significantly above (at a premium to) or below (at a discount to) the Fund’s NAV or the intraday value of the Fund’s holdings. During such periods, you may be unable to sell your shares or may incur significant losses if you sell your shares. There are various methods by which investors can purchase and sell shares and various types of orders that may be placed. Investors should consult their financial intermediary before purchasing or selling shares of the Fund. Neither the investment manager nor the Fund’s sub-adviser can predict whether the Fund’s shares will trade below, at or above their NAV. Price differences may be due, in large part, to the fact that supply and demand forces at work in the secondary trading market for the Fund’s shares will be closely related to, but not identical to, the same forces influencing the prices of the Fund’s holdings trading individually or in the aggregate at any point in time. In addition, unlike many ETFs, the Fund is not an index fund. The Fund is actively managed and does not seek to replicate the performance of a specified index. There can be no assurance as to whether and/or to what extent the Fund’s shares will trade at premiums or discounts to NAV or to the intraday value of the Fund’s holdings. Municipal Securities Risk − Municipal securities risks include the possibility that the issuer may be unable to pay interest or repay principal on a timely basis or at all, the relative lack of information about certain issuers of municipal securities, and the possibility of future legislative changes that could affect the market for and value of municipal securities. In addition, state or local political or economic conditions and developments can adversely affect the securities issued by state and local governments. The value of the municipal securities owned by the Fund also may be adversely affected by future changes in federal or state income tax laws, including tax rate reductions or the determination that municipal securities are subject to taxation.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Swaps Risk − A swap is a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Certain swaps may also be considered illiquid. It may not be possible for the Fund to liquidate a swap position at an advantageous time or price, which may result in significant losses. Futures and Options Risks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Counterparty Risk − The risk that the counterparty in a transaction by the Fund may be unable or unwilling to make timely principal, interest or settlement payments, or otherwise to honor its obligation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Cash Transactions Risk − The Fund, unlike certain other ETFs, may effect creations and redemptions partly or wholly for cash, rather than through in-kind distributions of securities. Because the Fund may effect redemptions for cash rather than in-kind, the Fund may be required to sell portfolio securities in order to obtain the cash needed to distribute redemption proceeds and it may subsequently recognize gains on such sales that the Fund might not have recognized if it were to distribute portfolio securities in-kind. As a result, an investment in the Fund may be less tax-efficient than an investment in an ETF that primarily or wholly effects creations and redemptions in-kind. Moreover, cash transactions may have to be carried out over several days if the securities markets are relatively illiquid at the time the Fund must sell securities and may involve considerable brokerage fees and taxes. These brokerage fees and taxes, which will be higher than if the Fund sold and redeemed its shares principally in-kind, will be passed on to purchasers and redeemers of Creation Units in the form of creation and redemption transaction fees. As a result of these factors, the spreads between the bid and the offered prices of the Fund’s shares may be wider than those of shares of ETFs that primarily or wholly transact in-kind. State-Specific Risk − A Fund that may invest more than 25% of its total assets in municipal securities of issuers in one or more states is subject to the risk that the economies of the states in which it invests, and the revenues supporting the municipal securities, may decline. Investing significantly in one or more states means that the Fund may be more exposed to negative political or economic factors in those states than a fund that invests more widely. Active Investment Management Risk − The risk that, if the sub-adviser’s investment strategy does not perform as expected, the Fund could underperform its peers or lose money. The sub-advisers’ integration of ESG factors into the investment process may not work as intended. ESG factors are not the only factors considered and as a result, certain companies in which the Fund invests may not be considered ESG companies or have high ESG ratings. There is no guarantee that the Fund’s investment objective will be achieved. Authorized Participant Concentration Risk – Only an authorized participant may engage in creation or redemption transactions directly with the Fund. The Fund has a limited number of intermediaries that act as authorized participants, and none of these authorized participants are or will be obligated to engage in creation or redemption transactions. To the extent that these intermediaries exit the business or are unable to or choose not to proceed with creation and/or redemption orders with respect to the Fund and no other authorized participant is able to step forward to create or redeem, Fund shares may be more likely to trade at a discount to NAV and possibly face trading halts and/or delisting. Call Risk − Call risk is the risk that an issuer, especially during a period of falling interest rates, may redeem a security by repaying it early, which may reduce the Fund’s income if the proceeds are reinvested at lower interest rates. Active Trading Risk − Active trading could increase the Fund's transaction costs and may increase your tax liability as compared to a fund with less active trading policies. These effects may adversely affect Fund performance. The Fund is subject to certain other risks, which are discussed in "Additional Information Regarding Investment Strategies and Risks" in the Fund’s statutory prospectus.</t>
        </is>
      </c>
    </row>
    <row r="18">
      <c r="A18" s="4" t="inlineStr">
        <is>
          <t>&amp;lt;span style="color:#000000;font-family:Arial;font-size:11pt;font-weight:bold;"&gt;PAST PERFORMANCE. &amp;lt;/span&gt;</t>
        </is>
      </c>
    </row>
    <row r="19">
      <c r="A19" s="4" t="inlineStr">
        <is>
          <t>The performance information below provides some indication of the risks of investing in the Fund by comparing the Fund’s performance to a broad measure of market performance. Keep in mind that past performance does not indicate future results. Updated performance information is available at hartfordfunds.com . The bar chart below shows the Fund’s total return for the first full calendar year of operation.</t>
        </is>
      </c>
    </row>
    <row r="20">
      <c r="A20" s="4" t="inlineStr">
        <is>
          <t>&amp;lt;span style="color:#000000;font-family:Arial;font-size:11pt;font-weight:bold;"&gt;Total returns by calendar year&amp;lt;/span&gt;</t>
        </is>
      </c>
    </row>
    <row r="21">
      <c r="A21" s="4" t="inlineStr">
        <is>
          <t>Highest/Lowest quarterly results during the periods shown in the bar chart were: Highest 3.60% (1st quarter, 2019) Lowest 0.58% (4th quarter, 2019) The year-to-date return for the Fund as of September 30, 2020 was 4.32%.</t>
        </is>
      </c>
    </row>
    <row r="22">
      <c r="A22" s="4" t="inlineStr">
        <is>
          <t>&amp;lt;span style="color:#000000;font-family:Arial;font-size:11pt;font-weight:bold;"&gt;Average Annual Total Returns. &amp;lt;/span&gt;</t>
        </is>
      </c>
    </row>
    <row r="23">
      <c r="A23" s="4" t="inlineStr">
        <is>
          <t>The table below shows returns for the Fund over time compared to those of a broad-based market index. After-tax returns are calculated using the historical highest individual U.S. federal marginal income tax rates and do not reflect the impact of state and local taxes. In some instances, the “Return After Taxes on Distributions and Sale of Fund Shares” may be greater than “Return Before Taxes” because the investor is assumed to be able to use the capital loss from the sale of Fund shares to offset other taxable gains. Actual after-tax returns, which depend on an investor’s particular tax situation, may differ from those shown and are not relevant to investors who hold their Fund shares through tax-deferred arrangements, such as 401(k) plans or individual retirement accounts. Updated performance information is available by visiting our website at hartfordfunds.com.</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Shareholder Fees</t>
        </is>
      </c>
      <c r="B1" s="2" t="inlineStr">
        <is>
          <t>Nov. 25, 2020USD ($)</t>
        </is>
      </c>
    </row>
    <row r="2">
      <c r="A2" s="4" t="inlineStr">
        <is>
          <t>Hartford Schroders Tax-Aware Bond ETF | Hartford Schroders Tax-Aware Bond ETF</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Hartford Schroders Tax-Aware Bond ETF - Hartford Schroders Tax-Aware Bond ETF</t>
        </is>
      </c>
      <c r="B1" s="2" t="inlineStr">
        <is>
          <t>Nov. 25, 2020</t>
        </is>
      </c>
    </row>
    <row r="2">
      <c r="A2" s="3" t="inlineStr">
        <is>
          <t>Operating Expenses:</t>
        </is>
      </c>
    </row>
    <row r="3">
      <c r="A3" s="4" t="inlineStr">
        <is>
          <t>Management fees</t>
        </is>
      </c>
      <c r="B3" s="4" t="inlineStr">
        <is>
          <t>0.39%</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01%</t>
        </is>
      </c>
    </row>
    <row r="7">
      <c r="A7" s="4" t="inlineStr">
        <is>
          <t>Total annual fund operating expenses()</t>
        </is>
      </c>
      <c r="B7" s="4" t="inlineStr">
        <is>
          <t>0.40%</t>
        </is>
      </c>
      <c r="C7" s="4" t="inlineStr">
        <is>
          <t>[1]</t>
        </is>
      </c>
    </row>
    <row r="8"/>
    <row r="9">
      <c r="A9" s="4" t="inlineStr">
        <is>
          <t>[1]</t>
        </is>
      </c>
      <c r="B9" s="4" t="inlineStr">
        <is>
          <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t>
        </is>
      </c>
    </row>
  </sheetData>
  <mergeCells count="3">
    <mergeCell ref="B1:C1"/>
    <mergeCell ref="A8:C8"/>
    <mergeCell ref="B9:C9"/>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Hartford Schroders Tax-Aware Bond ETF - Hartford Schroders Tax-Aware Bond ETF</t>
        </is>
      </c>
      <c r="B1" s="2" t="inlineStr">
        <is>
          <t>Year 1</t>
        </is>
      </c>
      <c r="C1" s="2" t="inlineStr">
        <is>
          <t>Year 3</t>
        </is>
      </c>
      <c r="D1" s="2" t="inlineStr">
        <is>
          <t>Year 5</t>
        </is>
      </c>
      <c r="E1" s="2" t="inlineStr">
        <is>
          <t>Year 10</t>
        </is>
      </c>
    </row>
    <row r="2">
      <c r="A2" s="4" t="inlineStr">
        <is>
          <t>USD ($)</t>
        </is>
      </c>
      <c r="B2" s="5" t="n">
        <v>41</v>
      </c>
      <c r="C2" s="5" t="n">
        <v>128</v>
      </c>
      <c r="D2" s="5" t="n">
        <v>224</v>
      </c>
      <c r="E2" s="5" t="n">
        <v>50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79" customWidth="1" min="2" max="2"/>
  </cols>
  <sheetData>
    <row r="1">
      <c r="A1" s="1" t="inlineStr">
        <is>
          <t>Annual Total Returns[BarChart]</t>
        </is>
      </c>
      <c r="B1" s="2" t="inlineStr">
        <is>
          <t>Hartford Schroders Tax-Aware Bond ETFHartford Schroders Tax-Aware Bond ETF2019</t>
        </is>
      </c>
    </row>
    <row r="2">
      <c r="A2" s="4" t="inlineStr">
        <is>
          <t>Total</t>
        </is>
      </c>
      <c r="B2" s="4" t="inlineStr">
        <is>
          <t>7.87%</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9" customWidth="1" min="1" max="1"/>
    <col width="63" customWidth="1" min="2" max="2"/>
    <col width="72" customWidth="1" min="3" max="3"/>
    <col width="72" customWidth="1" min="4" max="4"/>
    <col width="80" customWidth="1" min="5" max="5"/>
    <col width="80" customWidth="1" min="6" max="6"/>
    <col width="80" customWidth="1" min="7" max="7"/>
    <col width="80" customWidth="1" min="8" max="8"/>
    <col width="80" customWidth="1" min="9" max="9"/>
  </cols>
  <sheetData>
    <row r="1">
      <c r="A1" s="1" t="inlineStr">
        <is>
          <t>Average Annual Total Returns - Hartford Schroders Tax-Aware Bond ETF</t>
        </is>
      </c>
      <c r="B1" s="2" t="inlineStr">
        <is>
          <t>Hartford Schroders Tax-Aware Bond ETFReturn Before Taxes1 Year</t>
        </is>
      </c>
      <c r="C1" s="2" t="inlineStr">
        <is>
          <t>Hartford Schroders Tax-Aware Bond ETFReturn Before TaxesSince Inception</t>
        </is>
      </c>
      <c r="D1" s="2" t="inlineStr">
        <is>
          <t>Hartford Schroders Tax-Aware Bond ETFAfter Taxes on Distributions1 Year</t>
        </is>
      </c>
      <c r="E1" s="2" t="inlineStr">
        <is>
          <t>Hartford Schroders Tax-Aware Bond ETFAfter Taxes on DistributionsSince Inception</t>
        </is>
      </c>
      <c r="F1" s="2" t="inlineStr">
        <is>
          <t>Hartford Schroders Tax-Aware Bond ETFAfter Taxes on Distributions and Sale of Fund Shares1 Year</t>
        </is>
      </c>
      <c r="G1" s="2" t="inlineStr">
        <is>
          <t>Hartford Schroders Tax-Aware Bond ETFAfter Taxes on Distributions and Sale of Fund SharesSince Inception</t>
        </is>
      </c>
      <c r="H1" s="2" t="inlineStr">
        <is>
          <t>Bloomberg Barclays Municipal Bond Index (reflects no deduction for fees, expenses or taxes)1 Year</t>
        </is>
      </c>
      <c r="I1" s="2" t="inlineStr">
        <is>
          <t>Bloomberg Barclays Municipal Bond Index (reflects no deduction for fees, expenses or taxes)Since Inception</t>
        </is>
      </c>
    </row>
    <row r="2">
      <c r="A2" s="4" t="inlineStr">
        <is>
          <t>Total</t>
        </is>
      </c>
      <c r="B2" s="4" t="inlineStr">
        <is>
          <t>7.87%</t>
        </is>
      </c>
      <c r="C2" s="4" t="inlineStr">
        <is>
          <t>5.48%</t>
        </is>
      </c>
      <c r="D2" s="4" t="inlineStr">
        <is>
          <t>7.26%</t>
        </is>
      </c>
      <c r="E2" s="4" t="inlineStr">
        <is>
          <t>5.01%</t>
        </is>
      </c>
      <c r="F2" s="4" t="inlineStr">
        <is>
          <t>5.25%</t>
        </is>
      </c>
      <c r="G2" s="4" t="inlineStr">
        <is>
          <t>4.34%</t>
        </is>
      </c>
      <c r="H2" s="4" t="inlineStr">
        <is>
          <t>7.54%</t>
        </is>
      </c>
      <c r="I2" s="4" t="inlineStr">
        <is>
          <t>5.75%</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5,
		2020</t>
        </is>
      </c>
    </row>
    <row r="4">
      <c r="A4" s="4" t="inlineStr">
        <is>
          <t>Hartford Schroders Tax-Aware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Hartford Schroders Tax-Aware Bond ETF &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total return on an after-tax basis.</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or the examples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1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July 31, 2020, the Fund’s portfolio turnover rate was 165 % of the average value of its portfolio.</t>
        </is>
      </c>
    </row>
    <row r="15">
      <c r="A15" s="4" t="inlineStr">
        <is>
          <t>Portfolio Turnover, Rate</t>
        </is>
      </c>
      <c r="B15" s="4" t="inlineStr">
        <is>
          <t>rr_PortfolioTurnoverRate</t>
        </is>
      </c>
      <c r="C15" s="4" t="inlineStr">
        <is>
          <t>165.00%</t>
        </is>
      </c>
    </row>
    <row r="16">
      <c r="A16" s="4" t="inlineStr">
        <is>
          <t>Expense Exchange Traded Fund Commissions [Text]</t>
        </is>
      </c>
      <c r="B16" s="4" t="inlineStr">
        <is>
          <t>rr_ExpenseExchangeTradedFundCommissions</t>
        </is>
      </c>
      <c r="C16" s="4" t="inlineStr">
        <is>
          <t>&amp;lt;span style="color:#000000;font-family:Arial Narrow;font-size:9.75pt;"&gt;You may pay other fees, such as brokerage commissions and other fees to financial intermediaries, which are &amp;lt;/span&gt;&amp;lt;span style="color:#000000;font-family:Arial Narrow;font-size:9.75pt;"&gt;not reflected in the table or the examples below.&amp;lt;/span&gt;</t>
        </is>
      </c>
    </row>
    <row r="17">
      <c r="A17" s="4" t="inlineStr">
        <is>
          <t>Expenses Not Correlated to Ratio Due to Acquired Fund Fees [Text]</t>
        </is>
      </c>
      <c r="B17" s="4" t="inlineStr">
        <is>
          <t>rr_ExpensesNotCorrelatedToRatioDueToAcquiredFundFees</t>
        </is>
      </c>
      <c r="C17" s="4" t="inlineStr">
        <is>
          <t>&amp;lt;span style="color:#000000;font-family:Arial;font-size:9.5pt;"&gt;“Total annual fund operating expenses” do not correlate to the ratio of expenses to average net assets that is disclosed in the Fund’s annual report in &amp;lt;/span&gt;&amp;lt;span style="color:#000000;font-family:Arial;font-size:9.5pt;"&gt;the financial highlights table, which reflects the operating expenses of the Fund and does not include acquired fund fees and expenses.&amp;lt;/span&gt;</t>
        </is>
      </c>
    </row>
    <row r="18">
      <c r="A18" s="4" t="inlineStr">
        <is>
          <t>Expense Example [Heading]</t>
        </is>
      </c>
      <c r="B18" s="4" t="inlineStr">
        <is>
          <t>rr_ExpenseExampleHeading</t>
        </is>
      </c>
      <c r="C18" s="4" t="inlineStr">
        <is>
          <t>&amp;lt;span style="color:#000000;font-family:Arial;font-size:11pt;font-weight:bold;"&gt;Example.&amp;lt;/span&gt;</t>
        </is>
      </c>
    </row>
    <row r="19">
      <c r="A19" s="4" t="inlineStr">
        <is>
          <t>Expense Example Narrative [Text Block]</t>
        </is>
      </c>
      <c r="B19" s="4" t="inlineStr">
        <is>
          <t>rr_ExpenseExampleNarrativeTextBlock</t>
        </is>
      </c>
      <c r="C19" s="4" t="inlineStr">
        <is>
          <t xml:space="preserve"> The examples below are intended to help you compare the cost of investing in the Fund with the cost of investing in other exchange-traded funds. The examples assume that: • Your investment has a 5% return each year • The Fund’s operating expenses remain the same Your actual costs may be higher or lower. Based on these assumptions, for every $10,000 invested, you would pay the following expenses if you sell all of your shares at the end of each time period indicated:</t>
        </is>
      </c>
    </row>
    <row r="20">
      <c r="A20" s="4" t="inlineStr">
        <is>
          <t>Strategy [Heading]</t>
        </is>
      </c>
      <c r="B20" s="4" t="inlineStr">
        <is>
          <t>rr_StrategyHeading</t>
        </is>
      </c>
      <c r="C20" s="4" t="inlineStr">
        <is>
          <t>&amp;lt;span style="color:#000000;font-family:Arial;font-size:11pt;font-weight:bold;"&gt;PRINCIPAL INVESTMENT STRATEGY. &amp;lt;/span&gt;</t>
        </is>
      </c>
    </row>
    <row r="21">
      <c r="A21" s="4" t="inlineStr">
        <is>
          <t>Strategy Narrative [Text Block]</t>
        </is>
      </c>
      <c r="B21" s="4" t="inlineStr">
        <is>
          <t>rr_StrategyNarrativeTextBlock</t>
        </is>
      </c>
      <c r="C21" s="4" t="inlineStr">
        <is>
          <t>The Fund seeks to achieve its investment objective by investing in a diversified portfolio of fixed income debt instruments of varying maturities. Under normal circumstances, the Fund invests at least 80% of its assets in U.S. dollar-denominated, investment-grade fixed income debt instruments. Fixed income debt instruments include bonds, debt securities and other similar instruments issued by various U.S. and non-U.S. public or private-sector entities. The fixed income debt instruments in which the Fund may invest include securities issued or guaranteed by the U.S. government and its agencies, government-sponsored enterprise securities, corporate bonds, mortgage-backed securities (including “to be announced” or “TBA” transactions), asset-backed securities, municipal securities, sovereign debt and debt securities issued by supranational organizations. They may pay fixed, variable, or floating interest rates. “Investment-grade” securities are securities that are rated by at least one major rating agency in one of its top four rating categories, or, if unrated, are determined by the Fund’s sub-advisers, Schroder Investment Management North America Inc. (“SIMNA”) and Schroder Investment Management North America Limited (“SIMNA Ltd.” or together with SIMNA, the “Sub-Advisers”) to be of similar quality, at the time of purchase. In the case of a split rated security (that is, two or more rating agencies give a security different ratings), the average rating shall apply. The Fund may invest without limit in U.S. dollar denominated foreign securities. The Fund may also invest a portion of its assets in cash and cash equivalents. The Fund may invest in fixed income securities of any maturity or duration. The Fund’s effective duration may vary over time depending on the Sub-Advisers’ assessment of market and economic conditions and other factors. “Total return” consists of income earned on the Fund’s investments, plus capital appreciation, if any. In seeking to achieve the Fund’s investment objective, the Sub-Advisers’ employ a tax-aware investing strategy that attempts to realize total return for shareholders, primarily in the form of current income and price appreciation, by balancing investment considerations and tax considerations. The Sub-Advisers allocate the Fund’s assets among taxable and tax-exempt investments with no limitation on the amount of assets that may be invested in either category. The Fund is eligible to pay “exempt-interest dividends” only if 50% of the value of its total assets is invested in tax-exempt securities at the end of each quarter of its taxable year. At times, the Fund’s investments in municipal securities may be substantial depending on the Sub-Advisers’ outlook on the market. In particular, the Fund may invest more than 25% (but not more than 40%) of its total assets in municipal securities of issuers in each of California, New York and Texas. It is important to understand that the Fund is not limited to investing solely in assets that generate tax-exempt income and may make both taxable and tax-exempt distributions to shareholders. Among the techniques and strategies used by the Fund in seeking tax-efficient management are the following: investing in municipal securities, the interest from which is exempt from federal income tax (but not necessarily the federal alternative minimum tax (“AMT”) or state income tax); investing in taxable securities where after-tax valuation is favorable; attempting to minimize net realized short-term capital gain; and employing a long-term approach to investing. When making investment decisions for the Fund, the Sub-Advisers take into consideration the maximum federal tax rates. The Fund’s decision to purchase or sell a security or make investments in a particular sector is based on relative value considerations. In analyzing the relative attractiveness of a particular security or sector, the Sub-Advisers assess an issue’s historical relationships to other bonds, technical factors including supply and demand and fundamental risk and reward relationships. As part of this analysis, the Sub-Advisers also consider sector exposures, interest rate duration, yield and the relationship between yields and maturity dates. In addition to these factors, the Sub-Advisers incorporate environmental, social and governance (ESG) factors into their investment process. The Sub-Advisers evaluate the impact and risk around issues such as climate change, environmental performance, labor standards or corporate governance. The Sub-Advisers view their ESG assessment as an important consideration in determining the weights of securities within the portfolio. This assessment contributes to the overall holistic evaluation of the company. The Sub-Advisers may engage with management of certain issuers regarding corporate governance practices as well as what the Sub-Advisers deem to be materially important environmental and/or social issues facing a company. As part of its tax-aware strategy, the Fund typically sells securities when the anticipated performance benefit justifies the resulting gain. This strategy often includes minimizing the sale of securities with large unrealized gains, holding securities long enough to avoid short-term capital gains taxes, selling securities with a higher cost basis first and offsetting capital gains realized in one security by selling another security at a capital loss. In addition, the Fund may engage actively in transactions involving derivatives. Derivative transactions may include exchange-traded or over-the-counter derivatives, such as swap contracts (including interest rate swaps, total return swaps, and credit default swaps), futures contracts, and options on futures. The Fund will normally use derivatives to supplement the effective management of its duration profile, to gain exposure to particular securities or markets, in connection with hedging transactions, or for purposes of efficient portfolio management, including managing cash flows or as part of the Fund’s risk management process.</t>
        </is>
      </c>
    </row>
    <row r="22">
      <c r="A22" s="4" t="inlineStr">
        <is>
          <t>Risk [Heading]</t>
        </is>
      </c>
      <c r="B22" s="4" t="inlineStr">
        <is>
          <t>rr_RiskHeading</t>
        </is>
      </c>
      <c r="C22" s="4" t="inlineStr">
        <is>
          <t>&amp;lt;span style="color:#000000;font-family:Arial;font-size:11pt;font-weight:bold;"&gt;PRINCIPAL RISKS. &amp;lt;/span&gt;</t>
        </is>
      </c>
    </row>
    <row r="23">
      <c r="A23" s="4" t="inlineStr">
        <is>
          <t>Risk Narrative [Text Block]</t>
        </is>
      </c>
      <c r="B23" s="4" t="inlineStr">
        <is>
          <t>rr_RiskNarrativeTextBlock</t>
        </is>
      </c>
      <c r="C23"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For more information regarding risks and investment matters please see “Additional Information Regarding Investment Strategies and Risks” in the Fund’s statutory prospectus.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Mortgage-Related and Asset-Backed Securities Risk − Mortgage-related and asset-backed securities represent interests in “pools” of mortgages or other assets, including consumer loans or receivables held in trust. Mortgage-related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related or asset-backed securities that are subordinated to other interests in the same mortgage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 Uniform Mortgage-Backed Securities, which generally align the characteristics of Fannie Mae and Freddie Mac certificates, are a recent innovation and the effect they may have on the market for mortgage-related securities is uncertain. To Be Announced (TBA) Transactions Risk − TBA investments include when-issued and delayed delivery securities and forward commitments. TBA transactions involve the risk that the security the Fund buys will lose value prior to its delivery. The Fund is subject to this risk whether or not the Fund takes delivery of the securities on the settlement date for a transaction.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he Fund may also take a short position in a TBA investment when it owns or has the right to obtain, at no added cost, identical securities. If the Fund takes such a short position, it may reduce the risk of a loss if the price of the securities declines in the future, but will lose the opportunity to profit if the price rises. U.S. Government Securities Risk − Treasury obligations may differ in their interest rates, maturities, times of issuance and other characteristics. Securities backed by the U.S. Treasury or the full faith and credit of the United States are guaranteed only as to the timely payment of interest and principal when held to maturity. Accordingly, the current market values for these securities will fluctuate with changes in interest rate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the risk that the U.S. Treasury will be unable to meet its payment obligations.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Market Price Risk − The net asset value (“NAV”) of the Fund’s shares and the value of your investment may fluctuate. The market prices of the Fund’s shares will generally fluctuate in accordance with changes in NAV and changes in the intraday value of the Fund’s holdings, as well as the relative supply of and demand for the shares on the Fund’s listing exchange. Although it is expected that the Fund’s shares will remain listed on the exchange, disruptions to creations and redemptions, the existence of market volatility or lack of an active trading market for the shares (including through a trading halt), as well as other factors, may result in the shares trading significantly above (at a premium to) or below (at a discount to) the Fund’s NAV or the intraday value of the Fund’s holdings. During such periods, you may be unable to sell your shares or may incur significant losses if you sell your shares. There are various methods by which investors can purchase and sell shares and various types of orders that may be placed. Investors should consult their financial intermediary before purchasing or selling shares of the Fund. Neither the investment manager nor the Fund’s sub-adviser can predict whether the Fund’s shares will trade below, at or above their NAV. Price differences may be due, in large part, to the fact that supply and demand forces at work in the secondary trading market for the Fund’s shares will be closely related to, but not identical to, the same forces influencing the prices of the Fund’s holdings trading individually or in the aggregate at any point in time. In addition, unlike many ETFs, the Fund is not an index fund. The Fund is actively managed and does not seek to replicate the performance of a specified index. There can be no assurance as to whether and/or to what extent the Fund’s shares will trade at premiums or discounts to NAV or to the intraday value of the Fund’s holdings. Municipal Securities Risk − Municipal securities risks include the possibility that the issuer may be unable to pay interest or repay principal on a timely basis or at all, the relative lack of information about certain issuers of municipal securities, and the possibility of future legislative changes that could affect the market for and value of municipal securities. In addition, state or local political or economic conditions and developments can adversely affect the securities issued by state and local governments. The value of the municipal securities owned by the Fund also may be adversely affected by future changes in federal or state income tax laws, including tax rate reductions or the determination that municipal securities are subject to taxation.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Swaps Risk − A swap is a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Certain swaps may also be considered illiquid. It may not be possible for the Fund to liquidate a swap position at an advantageous time or price, which may result in significant losses. Futures and Options Risks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Counterparty Risk − The risk that the counterparty in a transaction by the Fund may be unable or unwilling to make timely principal, interest or settlement payments, or otherwise to honor its obligation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Cash Transactions Risk − The Fund, unlike certain other ETFs, may effect creations and redemptions partly or wholly for cash, rather than through in-kind distributions of securities. Because the Fund may effect redemptions for cash rather than in-kind, the Fund may be required to sell portfolio securities in order to obtain the cash needed to distribute redemption proceeds and it may subsequently recognize gains on such sales that the Fund might not have recognized if it were to distribute portfolio securities in-kind. As a result, an investment in the Fund may be less tax-efficient than an investment in an ETF that primarily or wholly effects creations and redemptions in-kind. Moreover, cash transactions may have to be carried out over several days if the securities markets are relatively illiquid at the time the Fund must sell securities and may involve considerable brokerage fees and taxes. These brokerage fees and taxes, which will be higher than if the Fund sold and redeemed its shares principally in-kind, will be passed on to purchasers and redeemers of Creation Units in the form of creation and redemption transaction fees. As a result of these factors, the spreads between the bid and the offered prices of the Fund’s shares may be wider than those of shares of ETFs that primarily or wholly transact in-kind. State-Specific Risk − A Fund that may invest more than 25% of its total assets in municipal securities of issuers in one or more states is subject to the risk that the economies of the states in which it invests, and the revenues supporting the municipal securities, may decline. Investing significantly in one or more states means that the Fund may be more exposed to negative political or economic factors in those states than a fund that invests more widely. Active Investment Management Risk − The risk that, if the sub-adviser’s investment strategy does not perform as expected, the Fund could underperform its peers or lose money. The sub-advisers’ integration of ESG factors into the investment process may not work as intended. ESG factors are not the only factors considered and as a result, certain companies in which the Fund invests may not be considered ESG companies or have high ESG ratings. There is no guarantee that the Fund’s investment objective will be achieved. Authorized Participant Concentration Risk – Only an authorized participant may engage in creation or redemption transactions directly with the Fund. The Fund has a limited number of intermediaries that act as authorized participants, and none of these authorized participants are or will be obligated to engage in creation or redemption transactions. To the extent that these intermediaries exit the business or are unable to or choose not to proceed with creation and/or redemption orders with respect to the Fund and no other authorized participant is able to step forward to create or redeem, Fund shares may be more likely to trade at a discount to NAV and possibly face trading halts and/or delisting. Call Risk − Call risk is the risk that an issuer, especially during a period of falling interest rates, may redeem a security by repaying it early, which may reduce the Fund’s income if the proceeds are reinvested at lower interest rates. Active Trading Risk − Active trading could increase the Fund's transaction costs and may increase your tax liability as compared to a fund with less active trading policies. These effects may adversely affect Fund performance. The Fund is subject to certain other risks, which are discussed in "Additional Information Regarding Investment Strategies and Risks" in the Fund’s statutory prospectus.</t>
        </is>
      </c>
    </row>
    <row r="24">
      <c r="A24" s="4" t="inlineStr">
        <is>
          <t>Risk Lose Money [Text]</t>
        </is>
      </c>
      <c r="B24" s="4" t="inlineStr">
        <is>
          <t>rr_RiskLoseMoney</t>
        </is>
      </c>
      <c r="C24"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amp;lt;/span&gt;&amp;lt;span style="color:#000000;font-family:Arial Narrow;font-size:9.75pt;"&gt;investment. &amp;lt;/span&gt;</t>
        </is>
      </c>
    </row>
    <row r="25">
      <c r="A25" s="4" t="inlineStr">
        <is>
          <t>Risk Not Insured Depository Institution [Text]</t>
        </is>
      </c>
      <c r="B25" s="4" t="inlineStr">
        <is>
          <t>rr_RiskNotInsuredDepositoryInstitution</t>
        </is>
      </c>
      <c r="C25" s="4" t="inlineStr">
        <is>
          <t>&amp;lt;span style="color:#000000;font-family:Arial Narrow;font-size:9.75pt;font-weight:bold;"&gt;An investment in the Fund is not a bank deposit and is not insured or guaranteed by the Federal &amp;lt;/span&gt;&amp;lt;span style="color:#000000;font-family:Arial Narrow;font-size:9.75pt;font-weight:bold;"&gt;Deposit Insurance Corporation or any other government agency. &amp;lt;/span&gt;</t>
        </is>
      </c>
    </row>
    <row r="26">
      <c r="A26" s="4" t="inlineStr">
        <is>
          <t>Bar Chart and Performance Table [Heading]</t>
        </is>
      </c>
      <c r="B26" s="4" t="inlineStr">
        <is>
          <t>rr_BarChartAndPerformanceTableHeading</t>
        </is>
      </c>
      <c r="C26" s="4" t="inlineStr">
        <is>
          <t>&amp;lt;span style="color:#000000;font-family:Arial;font-size:11pt;font-weight:bold;"&gt;PAST PERFORMANCE. &amp;lt;/span&gt;</t>
        </is>
      </c>
    </row>
    <row r="27">
      <c r="A27" s="4" t="inlineStr">
        <is>
          <t>Performance Narrative [Text Block]</t>
        </is>
      </c>
      <c r="B27" s="4" t="inlineStr">
        <is>
          <t>rr_PerformanceNarrativeTextBlock</t>
        </is>
      </c>
      <c r="C27" s="4" t="inlineStr">
        <is>
          <t>The performance information below provides some indication of the risks of investing in the Fund by comparing the Fund’s performance to a broad measure of market performance. Keep in mind that past performance does not indicate future results. Updated performance information is available at hartfordfunds.com . The bar chart below shows the Fund’s total return for the first full calendar year of operation.</t>
        </is>
      </c>
    </row>
    <row r="28">
      <c r="A28" s="4" t="inlineStr">
        <is>
          <t>Performance Information Illustrates Variability of Returns [Text]</t>
        </is>
      </c>
      <c r="B28" s="4" t="inlineStr">
        <is>
          <t>rr_PerformanceInformationIllustratesVariabilityOfReturns</t>
        </is>
      </c>
      <c r="C28" s="4" t="inlineStr">
        <is>
          <t>&amp;lt;span style="color:#000000;font-family:Arial Narrow;font-size:9.75pt;"&gt;The performance information below provides some indication of the risks of investing in the &amp;lt;/span&gt;&amp;lt;span style="color:#000000;font-family:Arial Narrow;font-size:9.75pt;"&gt;Fund by comparing the Fund’s performance to a broad measure of market performance.&amp;lt;/span&gt;</t>
        </is>
      </c>
    </row>
    <row r="29">
      <c r="A29" s="4" t="inlineStr">
        <is>
          <t>Performance Availability Website Address [Text]</t>
        </is>
      </c>
      <c r="B29" s="4" t="inlineStr">
        <is>
          <t>rr_PerformanceAvailabilityWebSiteAddress</t>
        </is>
      </c>
      <c r="C29" s="4" t="inlineStr">
        <is>
          <t>&amp;lt;span style="color:#000000;font-family:Arial Narrow;font-size:9.75pt;"&gt;hartfordfunds.com&amp;lt;/span&gt;</t>
        </is>
      </c>
    </row>
    <row r="30">
      <c r="A30" s="4" t="inlineStr">
        <is>
          <t>Performance Past Does Not Indicate Future [Text]</t>
        </is>
      </c>
      <c r="B30" s="4" t="inlineStr">
        <is>
          <t>rr_PerformancePastDoesNotIndicateFuture</t>
        </is>
      </c>
      <c r="C30" s="4" t="inlineStr">
        <is>
          <t>&amp;lt;span style="color:#000000;font-family:Arial Narrow;font-size:9.75pt;"&gt; Keep in mind that past &amp;lt;/span&gt;&amp;lt;span style="color:#000000;font-family:Arial Narrow;font-size:9.75pt;"&gt;performance does not indicate future results.&amp;lt;/span&gt;</t>
        </is>
      </c>
    </row>
    <row r="31">
      <c r="A31" s="4" t="inlineStr">
        <is>
          <t>Bar Chart [Heading]</t>
        </is>
      </c>
      <c r="B31" s="4" t="inlineStr">
        <is>
          <t>rr_BarChartHeading</t>
        </is>
      </c>
      <c r="C31" s="4" t="inlineStr">
        <is>
          <t>&amp;lt;span style="color:#000000;font-family:Arial;font-size:11pt;font-weight:bold;"&gt;Total returns by calendar year&amp;lt;/span&gt;</t>
        </is>
      </c>
    </row>
    <row r="32">
      <c r="A32" s="4" t="inlineStr">
        <is>
          <t>Bar Chart Closing [Text Block]</t>
        </is>
      </c>
      <c r="B32" s="4" t="inlineStr">
        <is>
          <t>rr_BarChartClosingTextBlock</t>
        </is>
      </c>
      <c r="C32" s="4" t="inlineStr">
        <is>
          <t>Highest/Lowest quarterly results during the periods shown in the bar chart were: Highest 3.60% (1st quarter, 2019) Lowest 0.58% (4th quarter, 2019) The year-to-date return for the Fund as of September 30, 2020 was 4.32%.</t>
        </is>
      </c>
    </row>
    <row r="33">
      <c r="A33" s="4" t="inlineStr">
        <is>
          <t>Performance Table Heading</t>
        </is>
      </c>
      <c r="B33" s="4" t="inlineStr">
        <is>
          <t>rr_PerformanceTableHeading</t>
        </is>
      </c>
      <c r="C33" s="4" t="inlineStr">
        <is>
          <t>&amp;lt;span style="color:#000000;font-family:Arial;font-size:11pt;font-weight:bold;"&gt;Average Annual Total Returns. &amp;lt;/span&gt;</t>
        </is>
      </c>
    </row>
    <row r="34">
      <c r="A34" s="4" t="inlineStr">
        <is>
          <t>Performance Table Uses Highest Federal Rate</t>
        </is>
      </c>
      <c r="B34" s="4" t="inlineStr">
        <is>
          <t>rr_PerformanceTableUsesHighestFederalRate</t>
        </is>
      </c>
      <c r="C34" s="4" t="inlineStr">
        <is>
          <t>&amp;lt;span style="color:#000000;font-family:Arial Narrow;font-size:9.75pt;"&gt;After-tax returns are calculated using the historical highest individual U.S. federal marginal income &amp;lt;/span&gt;&amp;lt;span style="color:#000000;font-family:Arial Narrow;font-size:9.75pt;"&gt;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 Narrow;font-size:9.75pt;"&gt; Actual after-tax returns, which &amp;lt;/span&gt;&amp;lt;span style="color:#000000;font-family:Arial Narrow;font-size:9.75pt;"&gt;depend on an investor’s particular tax situation, may differ from those shown and are not relevant to investors who &amp;lt;/span&gt;&amp;lt;span style="color:#000000;font-family:Arial Narrow;font-size:9.75pt;"&gt;hold their Fund shares through tax-deferred arrangements, such as 401(k) plans or individual retirement accounts.&amp;lt;/span&gt;</t>
        </is>
      </c>
    </row>
    <row r="36">
      <c r="A36" s="4" t="inlineStr">
        <is>
          <t>Performance Table Explanation after Tax Higher</t>
        </is>
      </c>
      <c r="B36" s="4" t="inlineStr">
        <is>
          <t>rr_PerformanceTableExplanationAfterTaxHigher</t>
        </is>
      </c>
      <c r="C36" s="4" t="inlineStr">
        <is>
          <t>&amp;lt;span style="color:#000000;font-family:Arial Narrow;font-size:9.75pt;"&gt; In some instances, the “Return After Taxes on &amp;lt;/span&gt;&amp;lt;span style="color:#000000;font-family:Arial Narrow;font-size:9.75pt;"&gt;Distributions and Sale of Fund Shares” may be greater than “Return Before Taxes” because the investor is assumed to &amp;lt;/span&gt;&amp;lt;span style="color:#000000;font-family:Arial Narrow;font-size:9.75pt;"&gt;be able to use the capital loss from the sale of Fund shares to offset other taxable gains.&amp;lt;/span&gt;</t>
        </is>
      </c>
    </row>
    <row r="37">
      <c r="A37" s="4" t="inlineStr">
        <is>
          <t>Performance Table Narrative</t>
        </is>
      </c>
      <c r="B37" s="4" t="inlineStr">
        <is>
          <t>rr_PerformanceTableNarrativeTextBlock</t>
        </is>
      </c>
      <c r="C37" s="4" t="inlineStr">
        <is>
          <t>The table below shows returns for the Fund over time compared to those of a broad-based market index. After-tax returns are calculated using the historical highest individual U.S. federal marginal income tax rates and do not reflect the impact of state and local taxes. In some instances, the “Return After Taxes on Distributions and Sale of Fund Shares” may be greater than “Return Before Taxes” because the investor is assumed to be able to use the capital loss from the sale of Fund shares to offset other taxable gains. Actual after-tax returns, which depend on an investor’s particular tax situation, may differ from those shown and are not relevant to investors who hold their Fund shares through tax-deferred arrangements, such as 401(k) plans or individual retirement accounts. Updated performance information is available by visiting our website at hartfordfunds.com.</t>
        </is>
      </c>
    </row>
    <row r="38">
      <c r="A38" s="4" t="inlineStr">
        <is>
          <t>Caption</t>
        </is>
      </c>
      <c r="B38" s="4" t="inlineStr">
        <is>
          <t>rr_AverageAnnualReturnCaption</t>
        </is>
      </c>
      <c r="C38" s="4" t="inlineStr">
        <is>
          <t>&amp;lt;span style="color:#000000;font-family:Arial;font-size:11pt;font-weight:bold;"&gt;Average annual total returns for periods ending December 31, 2019&amp;lt;/span&gt;</t>
        </is>
      </c>
    </row>
    <row r="39">
      <c r="A39" s="4" t="inlineStr">
        <is>
          <t>Hartford Schroders Tax-Aware Bond ETF | Hartford Schroders Tax-Aware Bond ETF</t>
        </is>
      </c>
    </row>
    <row r="40">
      <c r="A40" s="3" t="inlineStr">
        <is>
          <t>Risk Return Abstract</t>
        </is>
      </c>
      <c r="B40" s="4" t="inlineStr">
        <is>
          <t>rr_RiskReturnAbstract</t>
        </is>
      </c>
    </row>
    <row r="41">
      <c r="A41" s="4" t="inlineStr">
        <is>
          <t>Shareholder Fee, Other</t>
        </is>
      </c>
      <c r="B41" s="4" t="inlineStr">
        <is>
          <t>rr_ShareholderFeeOther</t>
        </is>
      </c>
      <c r="C41" s="4" t="inlineStr">
        <is>
          <t xml:space="preserve">none
				</t>
        </is>
      </c>
    </row>
    <row r="42">
      <c r="A42" s="4" t="inlineStr">
        <is>
          <t>Management fees</t>
        </is>
      </c>
      <c r="B42" s="4" t="inlineStr">
        <is>
          <t>rr_ManagementFeesOverAssets</t>
        </is>
      </c>
      <c r="C42" s="4" t="inlineStr">
        <is>
          <t>0.39%</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 xml:space="preserve">none
				</t>
        </is>
      </c>
    </row>
    <row r="45">
      <c r="A45" s="4" t="inlineStr">
        <is>
          <t>Acquired fund fees and expenses</t>
        </is>
      </c>
      <c r="B45" s="4" t="inlineStr">
        <is>
          <t>rr_AcquiredFundFeesAndExpensesOverAssets</t>
        </is>
      </c>
      <c r="C45" s="4" t="inlineStr">
        <is>
          <t>0.01%</t>
        </is>
      </c>
    </row>
    <row r="46">
      <c r="A46" s="4" t="inlineStr">
        <is>
          <t>Total annual fund operating expenses()</t>
        </is>
      </c>
      <c r="B46" s="4" t="inlineStr">
        <is>
          <t>rr_ExpensesOverAssets</t>
        </is>
      </c>
      <c r="C46" s="4" t="inlineStr">
        <is>
          <t>0.40%</t>
        </is>
      </c>
      <c r="D46" s="4" t="inlineStr">
        <is>
          <t>[1]</t>
        </is>
      </c>
    </row>
    <row r="47">
      <c r="A47" s="4" t="inlineStr">
        <is>
          <t>Year 1</t>
        </is>
      </c>
      <c r="B47" s="4" t="inlineStr">
        <is>
          <t>rr_ExpenseExampleYear01</t>
        </is>
      </c>
      <c r="C47" s="6" t="n">
        <v>41</v>
      </c>
    </row>
    <row r="48">
      <c r="A48" s="4" t="inlineStr">
        <is>
          <t>Year 3</t>
        </is>
      </c>
      <c r="B48" s="4" t="inlineStr">
        <is>
          <t>rr_ExpenseExampleYear03</t>
        </is>
      </c>
      <c r="C48" s="5" t="n">
        <v>128</v>
      </c>
    </row>
    <row r="49">
      <c r="A49" s="4" t="inlineStr">
        <is>
          <t>Year 5</t>
        </is>
      </c>
      <c r="B49" s="4" t="inlineStr">
        <is>
          <t>rr_ExpenseExampleYear05</t>
        </is>
      </c>
      <c r="C49" s="5" t="n">
        <v>224</v>
      </c>
    </row>
    <row r="50">
      <c r="A50" s="4" t="inlineStr">
        <is>
          <t>Year 10</t>
        </is>
      </c>
      <c r="B50" s="4" t="inlineStr">
        <is>
          <t>rr_ExpenseExampleYear10</t>
        </is>
      </c>
      <c r="C50" s="6" t="n">
        <v>505</v>
      </c>
    </row>
    <row r="51">
      <c r="A51" s="4" t="inlineStr">
        <is>
          <t>2019</t>
        </is>
      </c>
      <c r="B51" s="4" t="inlineStr">
        <is>
          <t>rr_AnnualReturn2018</t>
        </is>
      </c>
      <c r="C51" s="4" t="inlineStr">
        <is>
          <t>7.87%</t>
        </is>
      </c>
    </row>
    <row r="52">
      <c r="A52" s="4" t="inlineStr">
        <is>
          <t>Year to Date Return, Label</t>
        </is>
      </c>
      <c r="B52" s="4" t="inlineStr">
        <is>
          <t>rr_YearToDateReturnLabel</t>
        </is>
      </c>
      <c r="C52" s="4" t="inlineStr">
        <is>
          <t>year-to-date return</t>
        </is>
      </c>
    </row>
    <row r="53">
      <c r="A53" s="4" t="inlineStr">
        <is>
          <t>Bar Chart, Year to Date Return, Date</t>
        </is>
      </c>
      <c r="B53" s="4" t="inlineStr">
        <is>
          <t>rr_BarChartYearToDateReturnDate</t>
        </is>
      </c>
      <c r="C53" s="4" t="inlineStr">
        <is>
          <t>Sep. 30,
		2020</t>
        </is>
      </c>
    </row>
    <row r="54">
      <c r="A54" s="4" t="inlineStr">
        <is>
          <t>Bar Chart, Year to Date Return</t>
        </is>
      </c>
      <c r="B54" s="4" t="inlineStr">
        <is>
          <t>rr_BarChartYearToDateReturn</t>
        </is>
      </c>
      <c r="C54" s="4" t="inlineStr">
        <is>
          <t>4.32%</t>
        </is>
      </c>
    </row>
    <row r="55">
      <c r="A55" s="4" t="inlineStr">
        <is>
          <t>Highest Quarterly Return, Label</t>
        </is>
      </c>
      <c r="B55" s="4" t="inlineStr">
        <is>
          <t>rr_HighestQuarterlyReturnLabel</t>
        </is>
      </c>
      <c r="C55" s="4" t="inlineStr">
        <is>
          <t>Highest</t>
        </is>
      </c>
    </row>
    <row r="56">
      <c r="A56" s="4" t="inlineStr">
        <is>
          <t>Highest Quarterly Return, Date</t>
        </is>
      </c>
      <c r="B56" s="4" t="inlineStr">
        <is>
          <t>rr_BarChartHighestQuarterlyReturnDate</t>
        </is>
      </c>
      <c r="C56" s="4" t="inlineStr">
        <is>
          <t>Mar. 31,
		2019</t>
        </is>
      </c>
    </row>
    <row r="57">
      <c r="A57" s="4" t="inlineStr">
        <is>
          <t>Highest Quarterly Return</t>
        </is>
      </c>
      <c r="B57" s="4" t="inlineStr">
        <is>
          <t>rr_BarChartHighestQuarterlyReturn</t>
        </is>
      </c>
      <c r="C57" s="4" t="inlineStr">
        <is>
          <t>3.60%</t>
        </is>
      </c>
    </row>
    <row r="58">
      <c r="A58" s="4" t="inlineStr">
        <is>
          <t>Lowest Quarterly Return, Label</t>
        </is>
      </c>
      <c r="B58" s="4" t="inlineStr">
        <is>
          <t>rr_LowestQuarterlyReturnLabel</t>
        </is>
      </c>
      <c r="C58" s="4" t="inlineStr">
        <is>
          <t>Lowest</t>
        </is>
      </c>
    </row>
    <row r="59">
      <c r="A59" s="4" t="inlineStr">
        <is>
          <t>Lowest Quarterly Return, Date</t>
        </is>
      </c>
      <c r="B59" s="4" t="inlineStr">
        <is>
          <t>rr_BarChartLowestQuarterlyReturnDate</t>
        </is>
      </c>
      <c r="C59" s="4" t="inlineStr">
        <is>
          <t>Dec. 31,
		2019</t>
        </is>
      </c>
    </row>
    <row r="60">
      <c r="A60" s="4" t="inlineStr">
        <is>
          <t>Lowest Quarterly Return</t>
        </is>
      </c>
      <c r="B60" s="4" t="inlineStr">
        <is>
          <t>rr_BarChartLowestQuarterlyReturn</t>
        </is>
      </c>
      <c r="C60" s="4" t="inlineStr">
        <is>
          <t>0.58%</t>
        </is>
      </c>
    </row>
    <row r="61">
      <c r="A61" s="4" t="inlineStr">
        <is>
          <t>Hartford Schroders Tax-Aware Bond ETF | Return Before Taxes | Hartford Schroders Tax-Aware Bond ETF</t>
        </is>
      </c>
    </row>
    <row r="62">
      <c r="A62" s="3" t="inlineStr">
        <is>
          <t>Risk Return Abstract</t>
        </is>
      </c>
      <c r="B62" s="4" t="inlineStr">
        <is>
          <t>rr_RiskReturnAbstract</t>
        </is>
      </c>
    </row>
    <row r="63">
      <c r="A63" s="4" t="inlineStr">
        <is>
          <t>1 Year</t>
        </is>
      </c>
      <c r="B63" s="4" t="inlineStr">
        <is>
          <t>rr_AverageAnnualReturnYear01</t>
        </is>
      </c>
      <c r="C63" s="4" t="inlineStr">
        <is>
          <t>7.87%</t>
        </is>
      </c>
    </row>
    <row r="64">
      <c r="A64" s="4" t="inlineStr">
        <is>
          <t>Since Inception</t>
        </is>
      </c>
      <c r="B64" s="4" t="inlineStr">
        <is>
          <t>rr_AverageAnnualReturnSinceInception</t>
        </is>
      </c>
      <c r="C64" s="4" t="inlineStr">
        <is>
          <t>5.48%</t>
        </is>
      </c>
    </row>
    <row r="65">
      <c r="A65" s="4" t="inlineStr">
        <is>
          <t>Inception Date</t>
        </is>
      </c>
      <c r="B65" s="4" t="inlineStr">
        <is>
          <t>rr_AverageAnnualReturnInceptionDate</t>
        </is>
      </c>
      <c r="C65" s="4" t="inlineStr">
        <is>
          <t>Apr. 18,
		2018</t>
        </is>
      </c>
    </row>
    <row r="66">
      <c r="A66" s="4" t="inlineStr">
        <is>
          <t>Hartford Schroders Tax-Aware Bond ETF | After Taxes on Distributions | Hartford Schroders Tax-Aware Bond ETF</t>
        </is>
      </c>
    </row>
    <row r="67">
      <c r="A67" s="3" t="inlineStr">
        <is>
          <t>Risk Return Abstract</t>
        </is>
      </c>
      <c r="B67" s="4" t="inlineStr">
        <is>
          <t>rr_RiskReturnAbstract</t>
        </is>
      </c>
    </row>
    <row r="68">
      <c r="A68" s="4" t="inlineStr">
        <is>
          <t>1 Year</t>
        </is>
      </c>
      <c r="B68" s="4" t="inlineStr">
        <is>
          <t>rr_AverageAnnualReturnYear01</t>
        </is>
      </c>
      <c r="C68" s="4" t="inlineStr">
        <is>
          <t>7.26%</t>
        </is>
      </c>
    </row>
    <row r="69">
      <c r="A69" s="4" t="inlineStr">
        <is>
          <t>Since Inception</t>
        </is>
      </c>
      <c r="B69" s="4" t="inlineStr">
        <is>
          <t>rr_AverageAnnualReturnSinceInception</t>
        </is>
      </c>
      <c r="C69" s="4" t="inlineStr">
        <is>
          <t>5.01%</t>
        </is>
      </c>
    </row>
    <row r="70">
      <c r="A70" s="4" t="inlineStr">
        <is>
          <t>Inception Date</t>
        </is>
      </c>
      <c r="B70" s="4" t="inlineStr">
        <is>
          <t>rr_AverageAnnualReturnInceptionDate</t>
        </is>
      </c>
      <c r="C70" s="4" t="inlineStr">
        <is>
          <t>Apr. 18,
		2018</t>
        </is>
      </c>
    </row>
    <row r="71">
      <c r="A71" s="4" t="inlineStr">
        <is>
          <t>Hartford Schroders Tax-Aware Bond ETF | After Taxes on Distributions and Sale of Fund Shares | Hartford Schroders Tax-Aware Bond ETF</t>
        </is>
      </c>
    </row>
    <row r="72">
      <c r="A72" s="3" t="inlineStr">
        <is>
          <t>Risk Return Abstract</t>
        </is>
      </c>
      <c r="B72" s="4" t="inlineStr">
        <is>
          <t>rr_RiskReturnAbstract</t>
        </is>
      </c>
    </row>
    <row r="73">
      <c r="A73" s="4" t="inlineStr">
        <is>
          <t>1 Year</t>
        </is>
      </c>
      <c r="B73" s="4" t="inlineStr">
        <is>
          <t>rr_AverageAnnualReturnYear01</t>
        </is>
      </c>
      <c r="C73" s="4" t="inlineStr">
        <is>
          <t>5.25%</t>
        </is>
      </c>
    </row>
    <row r="74">
      <c r="A74" s="4" t="inlineStr">
        <is>
          <t>Since Inception</t>
        </is>
      </c>
      <c r="B74" s="4" t="inlineStr">
        <is>
          <t>rr_AverageAnnualReturnSinceInception</t>
        </is>
      </c>
      <c r="C74" s="4" t="inlineStr">
        <is>
          <t>4.34%</t>
        </is>
      </c>
    </row>
    <row r="75">
      <c r="A75" s="4" t="inlineStr">
        <is>
          <t>Inception Date</t>
        </is>
      </c>
      <c r="B75" s="4" t="inlineStr">
        <is>
          <t>rr_AverageAnnualReturnInceptionDate</t>
        </is>
      </c>
      <c r="C75" s="4" t="inlineStr">
        <is>
          <t>Apr. 18,
		2018</t>
        </is>
      </c>
    </row>
    <row r="76">
      <c r="A76" s="4" t="inlineStr">
        <is>
          <t>Hartford Schroders Tax-Aware Bond ETF | Bloomberg Barclays Municipal Bond Index (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7.54%</t>
        </is>
      </c>
    </row>
    <row r="79">
      <c r="A79" s="4" t="inlineStr">
        <is>
          <t>Since Inception</t>
        </is>
      </c>
      <c r="B79" s="4" t="inlineStr">
        <is>
          <t>rr_AverageAnnualReturnSinceInception</t>
        </is>
      </c>
      <c r="C79" s="4" t="inlineStr">
        <is>
          <t>5.75%</t>
        </is>
      </c>
    </row>
    <row r="80"/>
    <row r="81">
      <c r="A81" s="4" t="inlineStr">
        <is>
          <t>[1]</t>
        </is>
      </c>
      <c r="B81" s="4" t="inlineStr">
        <is>
          <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t>
        </is>
      </c>
    </row>
  </sheetData>
  <mergeCells count="3">
    <mergeCell ref="C1:D1"/>
    <mergeCell ref="A80:C80"/>
    <mergeCell ref="B81:C8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Nov. 25, 2020</t>
        </is>
      </c>
    </row>
    <row r="2">
      <c r="A2" s="4" t="inlineStr">
        <is>
          <t>Hartford Total Return Bond ETF</t>
        </is>
      </c>
    </row>
    <row r="3">
      <c r="A3" s="4" t="inlineStr">
        <is>
          <t>&amp;lt;span style="color:#000000;font-family:Arial;font-size:20pt;font-weight:bold;"&gt;Hartford Total Return Bond ETF &amp;lt;/span&gt;</t>
        </is>
      </c>
    </row>
    <row r="4">
      <c r="A4" s="4" t="inlineStr">
        <is>
          <t>&amp;lt;span style="color:#000000;font-family:Arial;font-size:11pt;font-weight:bold;"&gt;INVESTMENT OBJECTIVE. &amp;lt;/span&gt;</t>
        </is>
      </c>
    </row>
    <row r="5">
      <c r="A5" s="4" t="inlineStr">
        <is>
          <t>The Fund seeks a competitive total return,</t>
        </is>
      </c>
    </row>
    <row r="6">
      <c r="A6" s="4" t="inlineStr">
        <is>
          <t xml:space="preserve"> with income as a secondary objective.</t>
        </is>
      </c>
    </row>
    <row r="7">
      <c r="A7" s="4" t="inlineStr">
        <is>
          <t>&amp;lt;span style="color:#000000;font-family:Arial;font-size:11pt;font-weight:bold;"&gt;YOUR EXPENSES. &amp;lt;/span&gt;</t>
        </is>
      </c>
    </row>
    <row r="8">
      <c r="A8" s="4" t="inlineStr">
        <is>
          <t>The table below describes the fees and expenses that you may pay if you buy, hold and sell shares of the Fund. You may pay other fees, such as brokerage commissions and other fees to financial intermediaries, which are not reflected in the table or the examples below.</t>
        </is>
      </c>
    </row>
    <row r="9">
      <c r="A9" s="4" t="inlineStr">
        <is>
          <t>Shareholder Fees (fees paid directly from your investment)</t>
        </is>
      </c>
    </row>
    <row r="10">
      <c r="A10"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1">
      <c r="A11" s="4" t="inlineStr">
        <is>
          <t>&amp;lt;span style="color:#000000;font-family:Arial;font-size:11pt;font-weight:bold;"&gt;Example.&amp;lt;/span&gt;</t>
        </is>
      </c>
    </row>
    <row r="12">
      <c r="A12" s="4" t="inlineStr">
        <is>
          <t xml:space="preserve"> The examples below are intended to help you compare the cost of investing in the Fund with the cost of investing in other exchange-traded funds. The examples assume that: • Your investment has a 5% return each year • The Fund’s operating expenses remain the same Your actual costs may be higher or lower. Based on these assumptions, for every $10,000 invested, you would pay the following expenses if you sell all of your shares at the end of each time period indicated:</t>
        </is>
      </c>
    </row>
    <row r="13">
      <c r="A13" s="4" t="inlineStr">
        <is>
          <t>&amp;lt;span style="color:#000000;font-family:Arial;font-size:11pt;font-weight:bold;"&gt;Portfolio Turnover.&amp;lt;/span&gt;</t>
        </is>
      </c>
    </row>
    <row r="14">
      <c r="A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July 31, 2020, the Fund’s portfolio turnover rate was 79 % (excluding to be announced (TBA) roll transactions) of the average value of its portfolio. If TBA roll transactions were included, the Fund's portfolio turnover rate would have been 659 % of the average value of its portfolio.</t>
        </is>
      </c>
    </row>
    <row r="15">
      <c r="A15" s="4" t="inlineStr">
        <is>
          <t>&amp;lt;span style="color:#000000;font-family:Arial;font-size:11pt;font-weight:bold;"&gt;PRINCIPAL INVESTMENT STRATEGY. &amp;lt;/span&gt;</t>
        </is>
      </c>
    </row>
    <row r="16">
      <c r="A16" s="4" t="inlineStr">
        <is>
          <t>Under normal circumstances, the Fund invests at least 80% of its net assets in bonds that the sub-adviser, Wellington Management Company LLP ("Wellington Management" or the “Sub-Adviser”), considers to be attractive from a total return perspective along with current income. The Fund may invest up to 20% of its net assets in securities rated below investment grade (also known as “junk bonds”). Bonds in which the Fund invests include (1) securities issued or guaranteed as to principal or interest by the U.S. Government, its agencies or instrumentalities; (2) non-convertible debt securities issued or guaranteed by U.S. corporations or other issuers (including foreign governments or corporations); (3) asset-backed and mortgage-related securities; and (4) securities issued or guaranteed as to principal or interest by a sovereign government or one of its agencies or political subdivisions, supranational entities such as development banks, non-U.S. corporations, banks or bank holding companies, or other foreign issuers. The Fund may use derivatives to manage portfolio risk or for other investment purposes. The derivatives in which the Fund may invest include, but are not limited to, futures and options contracts, swap agreements and forward foreign currency contracts. Additionally, the Fund may invest up to 40% of its net assets in debt securities of foreign issuers, including from emerging markets, and up to 20% of its net assets in non-dollar securities. The Fund may purchase or sell securities on a when-issued, delayed delivery or forward commitment basis, including securities acquired or sold in the “to be announced” (TBA) market. The Fund may invest in “Rule 144A” securities, which are privately placed, restricted securities that may only be resold under certain circumstances to other qualified institutional buyers. The Fund may trade securities actively. Although the Fund may invest in securities and other instruments of any maturity or duration, the Fund normally invests in debt securities with a maturity of at least one year. There is no limit on the average maturity of the Fund’s portfolio. The investment team is organized with generalist portfolio managers leading sector, rates and risk positioning decisions. The portfolio managers may allocate a portion of the Fund’s assets to specialists within Wellington Management who drive individual sector and security selection strategies.</t>
        </is>
      </c>
    </row>
    <row r="17">
      <c r="A17" s="4" t="inlineStr">
        <is>
          <t>&amp;lt;span style="color:#000000;font-family:Arial;font-size:11pt;font-weight:bold;"&gt;PRINCIPAL RISKS. &amp;lt;/span&gt;</t>
        </is>
      </c>
    </row>
    <row r="18">
      <c r="A1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For more information regarding risks and investment matters please see “Additional Information Regarding Investment Strategies and Risks” in the Fund’s statutory prospectus.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Mortgage-Related and Asset-Backed Securities Risk − Mortgage-related and asset-backed securities represent interests in “pools” of mortgages or other assets, including consumer loans or receivables held in trust. Mortgage-related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related or asset-backed securities that are subordinated to other interests in the same mortgage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 Uniform Mortgage-Backed Securities, which generally align the characteristics of Fannie Mae and Freddie Mac certificates, are a recent innovation and the effect they may have on the market for mortgage-related securities is uncertain. To Be Announced (TBA) Transactions Risk − TBA investments include when-issued and delayed delivery securities and forward commitments. TBA transactions involve the risk that the security the Fund buys will lose value prior to its delivery. The Fund is subject to this risk whether or not the Fund takes delivery of the securities on the settlement date for a transaction.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he Fund may also take a short position in a TBA investment when it owns or has the right to obtain, at no added cost, identical securities. If the Fund takes such a short position, it may reduce the risk of a loss if the price of the securities declines in the future, but will lose the opportunity to profit if the price rises.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High Yield Investments Risk − High yield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those of higher rated securities and may decline significantly in periods of general economic difficulty. There may be little trading in the secondary market for particular debt securities, which may make them more difficult to value or sell.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Swaps Risk − A swap is a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Certain swaps may also be considered illiquid. It may not be possible for the Fund to liquidate a swap position at an advantageous time or price, which may result in significant losses. Futures and Options Risks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Forward Currency Contracts Risk − A forward currency contract is an agreement between two parties to buy and sell a currency at a set price on a future date. The market value of a forward currency contract fluctuates with changes in foreign currency exchange rates. While forward foreign currency exchange contracts do not eliminate fluctuations in the value of foreign securities, they do allow the Fund to establish a fixed rate of exchange for a future point in time. Use of such contracts, therefore, can have the effect of reducing returns and minimizing opportunities for gain. The Fund could also lose money when the contract is settled. The Fund’s gains from its positions in forward foreign currency contracts may accelerate and/or recharacterize the Fund’s income or gains and its distributions to shareholders as ordinary income. A Fund’s losses from such positions may also recharacterize the Fund’s income and its distributions to shareholders and may cause a return of capital to Fund shareholders. Such acceleration or recharacterization could affect an investor’s tax liability. U.S. Government Securities Risk − Treasury obligations may differ in their interest rates, maturities, times of issuance and other characteristics. Securities backed by the U.S. Treasury or the full faith and credit of the United States are guaranteed only as to the timely payment of interest and principal when held to maturity. Accordingly, the current market values for these securities will fluctuate with changes in interest rate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the risk that the U.S. Treasury will be unable to meet its payment obligations. Restricted Securities Risk − Restricted securities are subject to the risk that they may be difficult to sell at the time and price the Fund prefers. Call Risk − Call risk is the risk that an issuer, especially during a period of falling interest rates, may redeem a security by repaying it early, which may reduce the Fund’s income if the proceeds are reinvested at lower interest rates.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Event Risk −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Active Investment Management Risk − The risk that, if the sub-adviser’s investment strategy does not perform as expected, the Fund could underperform its peers or lose money. In addition, to the extent the Fund allocates a portion of its assets to specialist portfolio managers, those styles employed may not be complementary, which could adversely affect the Fund’s performance. There is no guarantee that the Fund’s investment objective will be achieved. Active Trading Risk − Active trading could increase the Fund's transaction costs and may increase your tax liability as compared to a fund with less active trading policies. These effects may adversely affect Fund performance. Market Price Risk − The net asset value (“NAV”) of the Fund’s shares and the value of your investment may fluctuate. The market prices of the Fund’s shares will generally fluctuate in accordance with changes in NAV and changes in the intraday value of the Fund’s holdings, as well as the relative supply of and demand for the shares on the Fund’s listing exchange. Although it is expected that the Fund’s shares will remain listed on the exchange, disruptions to creations and redemptions, the existence of market volatility or lack of an active trading market for the shares (including through a trading halt), as well as other factors, may result in the shares trading significantly above (at a premium to) or below (at a discount to) the Fund’s NAV or the intraday value of the Fund’s holdings. During such periods, you may be unable to sell your shares or may incur significant losses if you sell your shares. There are various methods by which investors can purchase and sell shares and various types of orders that may be placed. Investors should consult their financial intermediary before purchasing or selling shares of the Fund. Neither the investment manager nor the Fund’s sub-adviser can predict whether the Fund’s shares will trade below, at or above their NAV. Price differences may be due, in large part, to the fact that supply and demand forces at work in the secondary trading market for the Fund’s shares will be closely related to, but not identical to, the same forces influencing the prices of the Fund’s holdings trading individually or in the aggregate at any point in time. In addition, unlike many ETFs, the Fund is not an index fund. The Fund is actively managed and does not seek to replicate the performance of a specified index. There can be no assurance as to whether and/or to what extent the Fund’s shares will trade at premiums or discounts to NAV or to the intraday value of the Fund’s holdings. Cash Transactions Risk − The Fund, unlike certain other ETFs, may effect creations and redemptions partly or wholly for cash, rather than through in-kind distributions of securities. Because the Fund may effect redemptions for cash rather than in-kind, the Fund may be required to sell portfolio securities in order to obtain the cash needed to distribute redemption proceeds and it may subsequently recognize gains on such sales that the Fund might not have recognized if it were to distribute portfolio securities in-kind. As a result, an investment in the Fund may be less tax-efficient than an investment in an ETF that primarily or wholly effects creations and redemptions in-kind. Moreover, cash transactions may have to be carried out over several days if the securities markets are relatively illiquid at the time the Fund must sell securities and may involve considerable brokerage fees and taxes. These brokerage fees and taxes, which will be higher than if the Fund sold and redeemed its shares principally in-kind, will be passed on to purchasers and redeemers of Creation Units in the form of creation and redemption transaction fees. As a result of these factors, the spreads between the bid and the offered prices of the Fund’s shares may be wider than those of shares of ETFs that primarily or wholly transact in-kind. Authorized Participant Concentration Risk – Only an authorized participant may engage in creation or redemption transactions directly with the Fund. The Fund has a limited number of intermediaries that act as authorized participants, and none of these authorized participants are or will be obligated to engage in creation or redemption transactions. To the extent that these intermediaries exit the business or are unable to or choose not to proceed with creation and/or redemption orders with respect to the Fund and no other authorized participant is able to step forward to create or redeem, Fund shares may be more likely to trade at a discount to NAV and possibly face trading halts and/or delisting. The Fund is subject to certain other risks, which are discussed in "Additional Information Regarding Investment Strategies and Risks" in the Fund’s statutory prospectus.</t>
        </is>
      </c>
    </row>
    <row r="19">
      <c r="A19" s="4" t="inlineStr">
        <is>
          <t>&amp;lt;span style="color:#000000;font-family:Arial;font-size:11pt;font-weight:bold;"&gt;PAST PERFORMANCE. &amp;lt;/span&gt;</t>
        </is>
      </c>
    </row>
    <row r="20">
      <c r="A20" s="4" t="inlineStr">
        <is>
          <t>The performance information below provides some indication of the risks of investing in the Fund by comparing the Fund’s performance to a broad measure of market performance. Keep in mind that past performance does not indicate future results. Updated performance information is available at hartfordfunds.com . The bar chart shows the Fund’s performance for each calendar year since the Fund’s inception.</t>
        </is>
      </c>
    </row>
    <row r="21">
      <c r="A21" s="4" t="inlineStr">
        <is>
          <t>&amp;lt;span style="color:#000000;font-family:Arial;font-size:11pt;font-weight:bold;"&gt;Total returns by calendar year&amp;lt;/span&gt;</t>
        </is>
      </c>
    </row>
    <row r="22">
      <c r="A22" s="4" t="inlineStr">
        <is>
          <t>Highest/Lowest quarterly results during the periods shown in the bar chart were: Highest 3.82% (1st quarter, 2019) Lowest -1.58% (1st quarter, 2018) The year-to-date return for the Fund as of September 30, 2020 was 7.02%.</t>
        </is>
      </c>
    </row>
    <row r="23">
      <c r="A23" s="4" t="inlineStr">
        <is>
          <t>&amp;lt;span style="color:#000000;font-family:Arial;font-size:11pt;font-weight:bold;"&gt;Average Annual Total Returns. &amp;lt;/span&gt;</t>
        </is>
      </c>
    </row>
    <row r="24">
      <c r="A24" s="4" t="inlineStr">
        <is>
          <t>The table below shows returns for the Fund over time compared to those of a broad-based market index. After-tax returns are calculated using the historical highest individual U.S. federal marginal income tax rates and do not reflect the impact of state and local taxes. In some instances, the “Return After Taxes on Distributions and Sale of Fund Shares” may be greater than “Return Before Taxes” because the investor is assumed to be able to use the capital loss from the sale of Fund shares to offset other taxable gains. Actual after-tax returns, which depend on an investor’s particular tax situation, may differ from those shown and are not relevant to investors who hold their Fund shares through tax-deferred arrangements, such as 401(k) plans or individual retirement accounts. Updated performance information is available by visiting our website at hartfordfunds.com.</t>
        </is>
      </c>
    </row>
    <row r="25">
      <c r="A25" s="4" t="inlineStr">
        <is>
          <t>659.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hareholder Fees</t>
        </is>
      </c>
      <c r="B1" s="2" t="inlineStr">
        <is>
          <t>Nov. 25, 2020USD ($)</t>
        </is>
      </c>
    </row>
    <row r="2">
      <c r="A2" s="4" t="inlineStr">
        <is>
          <t>Hartford Total Return Bond ETF | Hartford Total Return Bond ETF</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Shareholder Fees</t>
        </is>
      </c>
      <c r="B1" s="2" t="inlineStr">
        <is>
          <t>Nov. 25, 2020USD ($)</t>
        </is>
      </c>
    </row>
    <row r="2">
      <c r="A2" s="4" t="inlineStr">
        <is>
          <t>Hartford Core Bond ETF | Hartford Core Bond ETF</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Hartford Total Return Bond ETF - Hartford Total Return Bond ETF</t>
        </is>
      </c>
      <c r="B1" s="2" t="inlineStr">
        <is>
          <t>Nov. 25, 2020</t>
        </is>
      </c>
    </row>
    <row r="2">
      <c r="A2" s="3" t="inlineStr">
        <is>
          <t>Operating Expenses:</t>
        </is>
      </c>
    </row>
    <row r="3">
      <c r="A3" s="4" t="inlineStr">
        <is>
          <t>Management fees</t>
        </is>
      </c>
      <c r="B3" s="4" t="inlineStr">
        <is>
          <t>0.29%</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29%</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Hartford Total Return Bond ETF - Hartford Total Return Bond ETF</t>
        </is>
      </c>
      <c r="B1" s="2" t="inlineStr">
        <is>
          <t>Year 1</t>
        </is>
      </c>
      <c r="C1" s="2" t="inlineStr">
        <is>
          <t>Year 3</t>
        </is>
      </c>
      <c r="D1" s="2" t="inlineStr">
        <is>
          <t>Year 5</t>
        </is>
      </c>
      <c r="E1" s="2" t="inlineStr">
        <is>
          <t>Year 10</t>
        </is>
      </c>
    </row>
    <row r="2">
      <c r="A2" s="4" t="inlineStr">
        <is>
          <t>USD ($)</t>
        </is>
      </c>
      <c r="B2" s="5" t="n">
        <v>30</v>
      </c>
      <c r="C2" s="5" t="n">
        <v>93</v>
      </c>
      <c r="D2" s="5" t="n">
        <v>163</v>
      </c>
      <c r="E2" s="5" t="n">
        <v>36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Hartford Total Return Bond ETF - Hartford Total Return Bond ETF</t>
        </is>
      </c>
      <c r="B1" s="2" t="inlineStr">
        <is>
          <t>2018</t>
        </is>
      </c>
      <c r="C1" s="2" t="inlineStr">
        <is>
          <t>2019</t>
        </is>
      </c>
    </row>
    <row r="2">
      <c r="A2" s="4" t="inlineStr">
        <is>
          <t>Total</t>
        </is>
      </c>
      <c r="B2" s="4" t="inlineStr">
        <is>
          <t>(0.78%)</t>
        </is>
      </c>
      <c r="C2" s="4" t="inlineStr">
        <is>
          <t>10.51%</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2" customWidth="1" min="1" max="1"/>
    <col width="56" customWidth="1" min="2" max="2"/>
    <col width="65" customWidth="1" min="3" max="3"/>
    <col width="65" customWidth="1" min="4" max="4"/>
    <col width="74" customWidth="1" min="5" max="5"/>
    <col width="80" customWidth="1" min="6" max="6"/>
    <col width="80" customWidth="1" min="7" max="7"/>
    <col width="80" customWidth="1" min="8" max="8"/>
    <col width="80" customWidth="1" min="9" max="9"/>
  </cols>
  <sheetData>
    <row r="1">
      <c r="A1" s="1" t="inlineStr">
        <is>
          <t>Average Annual Total Returns - Hartford Total Return Bond ETF</t>
        </is>
      </c>
      <c r="B1" s="2" t="inlineStr">
        <is>
          <t>Hartford Total Return Bond ETFReturn Before Taxes1 Year</t>
        </is>
      </c>
      <c r="C1" s="2" t="inlineStr">
        <is>
          <t>Hartford Total Return Bond ETFReturn Before TaxesSince Inception</t>
        </is>
      </c>
      <c r="D1" s="2" t="inlineStr">
        <is>
          <t>Hartford Total Return Bond ETFAfter Taxes on Distributions1 Year</t>
        </is>
      </c>
      <c r="E1" s="2" t="inlineStr">
        <is>
          <t>Hartford Total Return Bond ETFAfter Taxes on DistributionsSince Inception</t>
        </is>
      </c>
      <c r="F1" s="2" t="inlineStr">
        <is>
          <t>Hartford Total Return Bond ETFAfter Taxes on Distributions and Sale of Fund Shares1 Year</t>
        </is>
      </c>
      <c r="G1" s="2" t="inlineStr">
        <is>
          <t>Hartford Total Return Bond ETFAfter Taxes on Distributions and Sale of Fund SharesSince Inception</t>
        </is>
      </c>
      <c r="H1" s="2" t="inlineStr">
        <is>
          <t>Bloomberg Barclays U.S. Aggregate Bond Index(reflects no deduction for fees, expenses or other taxes)1 Year</t>
        </is>
      </c>
      <c r="I1" s="2" t="inlineStr">
        <is>
          <t>Bloomberg Barclays U.S. Aggregate Bond Index(reflects no deduction for fees, expenses or other taxes)Since Inception</t>
        </is>
      </c>
    </row>
    <row r="2">
      <c r="A2" s="4" t="inlineStr">
        <is>
          <t>Total</t>
        </is>
      </c>
      <c r="B2" s="4" t="inlineStr">
        <is>
          <t>10.51%</t>
        </is>
      </c>
      <c r="C2" s="4" t="inlineStr">
        <is>
          <t>4.43%</t>
        </is>
      </c>
      <c r="D2" s="4" t="inlineStr">
        <is>
          <t>7.79%</t>
        </is>
      </c>
      <c r="E2" s="4" t="inlineStr">
        <is>
          <t>2.71%</t>
        </is>
      </c>
      <c r="F2" s="4" t="inlineStr">
        <is>
          <t>6.23%</t>
        </is>
      </c>
      <c r="G2" s="4" t="inlineStr">
        <is>
          <t>2.65%</t>
        </is>
      </c>
      <c r="H2" s="4" t="inlineStr">
        <is>
          <t>8.72%</t>
        </is>
      </c>
      <c r="I2" s="4" t="inlineStr">
        <is>
          <t>3.98%</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5,
		2020</t>
        </is>
      </c>
    </row>
    <row r="4">
      <c r="A4" s="4" t="inlineStr">
        <is>
          <t>Hartford Total Return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Hartford Total Return Bond ETF &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a competitive total return,</t>
        </is>
      </c>
    </row>
    <row r="9">
      <c r="A9" s="4" t="inlineStr">
        <is>
          <t>Objective, Secondary [Text Block]</t>
        </is>
      </c>
      <c r="B9" s="4" t="inlineStr">
        <is>
          <t>rr_ObjectiveSecondaryTextBlock</t>
        </is>
      </c>
      <c r="C9" s="4" t="inlineStr">
        <is>
          <t xml:space="preserve"> with income as a secondary objective.</t>
        </is>
      </c>
    </row>
    <row r="10">
      <c r="A10" s="4" t="inlineStr">
        <is>
          <t>Expense [Heading]</t>
        </is>
      </c>
      <c r="B10" s="4" t="inlineStr">
        <is>
          <t>rr_ExpenseHeading</t>
        </is>
      </c>
      <c r="C10" s="4" t="inlineStr">
        <is>
          <t>&amp;lt;span style="color:#000000;font-family:Arial;font-size:11pt;font-weight:bold;"&gt;YOUR EXPENSES. &amp;lt;/span&gt;</t>
        </is>
      </c>
    </row>
    <row r="11">
      <c r="A11" s="4" t="inlineStr">
        <is>
          <t>Expense Narrative [Text Block]</t>
        </is>
      </c>
      <c r="B11" s="4" t="inlineStr">
        <is>
          <t>rr_ExpenseNarrativeTextBlock</t>
        </is>
      </c>
      <c r="C11" s="4" t="inlineStr">
        <is>
          <t>The table below describes the fees and expenses that you may pay if you buy, hold and sell shares of the Fund. You may pay other fees, such as brokerage commissions and other fees to financial intermediaries, which are not reflected in the table or the examples below.</t>
        </is>
      </c>
    </row>
    <row r="12">
      <c r="A12" s="4" t="inlineStr">
        <is>
          <t>Shareholder Fees Caption [Text]</t>
        </is>
      </c>
      <c r="B12" s="4" t="inlineStr">
        <is>
          <t>rr_ShareholderFeesCaption</t>
        </is>
      </c>
      <c r="C12" s="4" t="inlineStr">
        <is>
          <t>Shareholder Fees (fees paid directly from your investment)</t>
        </is>
      </c>
    </row>
    <row r="13">
      <c r="A13" s="4" t="inlineStr">
        <is>
          <t>Operating Expenses Caption [Text]</t>
        </is>
      </c>
      <c r="B13" s="4" t="inlineStr">
        <is>
          <t>rr_OperatingExpensesCaption</t>
        </is>
      </c>
      <c r="C13"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11pt;font-weight:bold;"&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July 31, 2020, the Fund’s portfolio turnover rate was 79 % (excluding to be announced (TBA) roll transactions) of the average value of its portfolio. If TBA roll transactions were included, the Fund's portfolio turnover rate would have been 659 % of the average value of its portfolio.</t>
        </is>
      </c>
    </row>
    <row r="16">
      <c r="A16" s="4" t="inlineStr">
        <is>
          <t>Portfolio Turnover, Rate</t>
        </is>
      </c>
      <c r="B16" s="4" t="inlineStr">
        <is>
          <t>rr_PortfolioTurnoverRate</t>
        </is>
      </c>
      <c r="C16" s="4" t="inlineStr">
        <is>
          <t>79.00%</t>
        </is>
      </c>
    </row>
    <row r="17">
      <c r="A17" s="4" t="inlineStr">
        <is>
          <t>Expense Exchange Traded Fund Commissions [Text]</t>
        </is>
      </c>
      <c r="B17" s="4" t="inlineStr">
        <is>
          <t>rr_ExpenseExchangeTradedFundCommissions</t>
        </is>
      </c>
      <c r="C17" s="4" t="inlineStr">
        <is>
          <t>&amp;lt;span style="color:#000000;font-family:Arial Narrow;font-size:9.75pt;"&gt;You may pay other fees, such as brokerage commissions and other fees to financial intermediaries, which are &amp;lt;/span&gt;&amp;lt;span style="color:#000000;font-family:Arial Narrow;font-size:9.75pt;"&gt;not reflected in the table or the examples below.&amp;lt;/span&gt;</t>
        </is>
      </c>
    </row>
    <row r="18">
      <c r="A18" s="4" t="inlineStr">
        <is>
          <t>Expense Example [Heading]</t>
        </is>
      </c>
      <c r="B18" s="4" t="inlineStr">
        <is>
          <t>rr_ExpenseExampleHeading</t>
        </is>
      </c>
      <c r="C18" s="4" t="inlineStr">
        <is>
          <t>&amp;lt;span style="color:#000000;font-family:Arial;font-size:11pt;font-weight:bold;"&gt;Example.&amp;lt;/span&gt;</t>
        </is>
      </c>
    </row>
    <row r="19">
      <c r="A19" s="4" t="inlineStr">
        <is>
          <t>Expense Example Narrative [Text Block]</t>
        </is>
      </c>
      <c r="B19" s="4" t="inlineStr">
        <is>
          <t>rr_ExpenseExampleNarrativeTextBlock</t>
        </is>
      </c>
      <c r="C19" s="4" t="inlineStr">
        <is>
          <t xml:space="preserve"> The examples below are intended to help you compare the cost of investing in the Fund with the cost of investing in other exchange-traded funds. The examples assume that: • Your investment has a 5% return each year • The Fund’s operating expenses remain the same Your actual costs may be higher or lower. Based on these assumptions, for every $10,000 invested, you would pay the following expenses if you sell all of your shares at the end of each time period indicated:</t>
        </is>
      </c>
    </row>
    <row r="20">
      <c r="A20" s="4" t="inlineStr">
        <is>
          <t>Strategy [Heading]</t>
        </is>
      </c>
      <c r="B20" s="4" t="inlineStr">
        <is>
          <t>rr_StrategyHeading</t>
        </is>
      </c>
      <c r="C20" s="4" t="inlineStr">
        <is>
          <t>&amp;lt;span style="color:#000000;font-family:Arial;font-size:11pt;font-weight:bold;"&gt;PRINCIPAL INVESTMENT STRATEGY. &amp;lt;/span&gt;</t>
        </is>
      </c>
    </row>
    <row r="21">
      <c r="A21" s="4" t="inlineStr">
        <is>
          <t>Strategy Narrative [Text Block]</t>
        </is>
      </c>
      <c r="B21" s="4" t="inlineStr">
        <is>
          <t>rr_StrategyNarrativeTextBlock</t>
        </is>
      </c>
      <c r="C21" s="4" t="inlineStr">
        <is>
          <t>Under normal circumstances, the Fund invests at least 80% of its net assets in bonds that the sub-adviser, Wellington Management Company LLP ("Wellington Management" or the “Sub-Adviser”), considers to be attractive from a total return perspective along with current income. The Fund may invest up to 20% of its net assets in securities rated below investment grade (also known as “junk bonds”). Bonds in which the Fund invests include (1) securities issued or guaranteed as to principal or interest by the U.S. Government, its agencies or instrumentalities; (2) non-convertible debt securities issued or guaranteed by U.S. corporations or other issuers (including foreign governments or corporations); (3) asset-backed and mortgage-related securities; and (4) securities issued or guaranteed as to principal or interest by a sovereign government or one of its agencies or political subdivisions, supranational entities such as development banks, non-U.S. corporations, banks or bank holding companies, or other foreign issuers. The Fund may use derivatives to manage portfolio risk or for other investment purposes. The derivatives in which the Fund may invest include, but are not limited to, futures and options contracts, swap agreements and forward foreign currency contracts. Additionally, the Fund may invest up to 40% of its net assets in debt securities of foreign issuers, including from emerging markets, and up to 20% of its net assets in non-dollar securities. The Fund may purchase or sell securities on a when-issued, delayed delivery or forward commitment basis, including securities acquired or sold in the “to be announced” (TBA) market. The Fund may invest in “Rule 144A” securities, which are privately placed, restricted securities that may only be resold under certain circumstances to other qualified institutional buyers. The Fund may trade securities actively. Although the Fund may invest in securities and other instruments of any maturity or duration, the Fund normally invests in debt securities with a maturity of at least one year. There is no limit on the average maturity of the Fund’s portfolio. The investment team is organized with generalist portfolio managers leading sector, rates and risk positioning decisions. The portfolio managers may allocate a portion of the Fund’s assets to specialists within Wellington Management who drive individual sector and security selection strategies.</t>
        </is>
      </c>
    </row>
    <row r="22">
      <c r="A22" s="4" t="inlineStr">
        <is>
          <t>Risk [Heading]</t>
        </is>
      </c>
      <c r="B22" s="4" t="inlineStr">
        <is>
          <t>rr_RiskHeading</t>
        </is>
      </c>
      <c r="C22" s="4" t="inlineStr">
        <is>
          <t>&amp;lt;span style="color:#000000;font-family:Arial;font-size:11pt;font-weight:bold;"&gt;PRINCIPAL RISKS. &amp;lt;/span&gt;</t>
        </is>
      </c>
    </row>
    <row r="23">
      <c r="A23" s="4" t="inlineStr">
        <is>
          <t>Risk Narrative [Text Block]</t>
        </is>
      </c>
      <c r="B23" s="4" t="inlineStr">
        <is>
          <t>rr_RiskNarrativeTextBlock</t>
        </is>
      </c>
      <c r="C23"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For more information regarding risks and investment matters please see “Additional Information Regarding Investment Strategies and Risks” in the Fund’s statutory prospectus.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Mortgage-Related and Asset-Backed Securities Risk − Mortgage-related and asset-backed securities represent interests in “pools” of mortgages or other assets, including consumer loans or receivables held in trust. Mortgage-related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related or asset-backed securities that are subordinated to other interests in the same mortgage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 Uniform Mortgage-Backed Securities, which generally align the characteristics of Fannie Mae and Freddie Mac certificates, are a recent innovation and the effect they may have on the market for mortgage-related securities is uncertain. To Be Announced (TBA) Transactions Risk − TBA investments include when-issued and delayed delivery securities and forward commitments. TBA transactions involve the risk that the security the Fund buys will lose value prior to its delivery. The Fund is subject to this risk whether or not the Fund takes delivery of the securities on the settlement date for a transaction.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he Fund may also take a short position in a TBA investment when it owns or has the right to obtain, at no added cost, identical securities. If the Fund takes such a short position, it may reduce the risk of a loss if the price of the securities declines in the future, but will lose the opportunity to profit if the price rises.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High Yield Investments Risk − High yield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those of higher rated securities and may decline significantly in periods of general economic difficulty. There may be little trading in the secondary market for particular debt securities, which may make them more difficult to value or sell.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Swaps Risk − A swap is a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Certain swaps may also be considered illiquid. It may not be possible for the Fund to liquidate a swap position at an advantageous time or price, which may result in significant losses. Futures and Options Risks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Forward Currency Contracts Risk − A forward currency contract is an agreement between two parties to buy and sell a currency at a set price on a future date. The market value of a forward currency contract fluctuates with changes in foreign currency exchange rates. While forward foreign currency exchange contracts do not eliminate fluctuations in the value of foreign securities, they do allow the Fund to establish a fixed rate of exchange for a future point in time. Use of such contracts, therefore, can have the effect of reducing returns and minimizing opportunities for gain. The Fund could also lose money when the contract is settled. The Fund’s gains from its positions in forward foreign currency contracts may accelerate and/or recharacterize the Fund’s income or gains and its distributions to shareholders as ordinary income. A Fund’s losses from such positions may also recharacterize the Fund’s income and its distributions to shareholders and may cause a return of capital to Fund shareholders. Such acceleration or recharacterization could affect an investor’s tax liability. U.S. Government Securities Risk − Treasury obligations may differ in their interest rates, maturities, times of issuance and other characteristics. Securities backed by the U.S. Treasury or the full faith and credit of the United States are guaranteed only as to the timely payment of interest and principal when held to maturity. Accordingly, the current market values for these securities will fluctuate with changes in interest rate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the risk that the U.S. Treasury will be unable to meet its payment obligations. Restricted Securities Risk − Restricted securities are subject to the risk that they may be difficult to sell at the time and price the Fund prefers. Call Risk − Call risk is the risk that an issuer, especially during a period of falling interest rates, may redeem a security by repaying it early, which may reduce the Fund’s income if the proceeds are reinvested at lower interest rates.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Event Risk −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Active Investment Management Risk − The risk that, if the sub-adviser’s investment strategy does not perform as expected, the Fund could underperform its peers or lose money. In addition, to the extent the Fund allocates a portion of its assets to specialist portfolio managers, those styles employed may not be complementary, which could adversely affect the Fund’s performance. There is no guarantee that the Fund’s investment objective will be achieved. Active Trading Risk − Active trading could increase the Fund's transaction costs and may increase your tax liability as compared to a fund with less active trading policies. These effects may adversely affect Fund performance. Market Price Risk − The net asset value (“NAV”) of the Fund’s shares and the value of your investment may fluctuate. The market prices of the Fund’s shares will generally fluctuate in accordance with changes in NAV and changes in the intraday value of the Fund’s holdings, as well as the relative supply of and demand for the shares on the Fund’s listing exchange. Although it is expected that the Fund’s shares will remain listed on the exchange, disruptions to creations and redemptions, the existence of market volatility or lack of an active trading market for the shares (including through a trading halt), as well as other factors, may result in the shares trading significantly above (at a premium to) or below (at a discount to) the Fund’s NAV or the intraday value of the Fund’s holdings. During such periods, you may be unable to sell your shares or may incur significant losses if you sell your shares. There are various methods by which investors can purchase and sell shares and various types of orders that may be placed. Investors should consult their financial intermediary before purchasing or selling shares of the Fund. Neither the investment manager nor the Fund’s sub-adviser can predict whether the Fund’s shares will trade below, at or above their NAV. Price differences may be due, in large part, to the fact that supply and demand forces at work in the secondary trading market for the Fund’s shares will be closely related to, but not identical to, the same forces influencing the prices of the Fund’s holdings trading individually or in the aggregate at any point in time. In addition, unlike many ETFs, the Fund is not an index fund. The Fund is actively managed and does not seek to replicate the performance of a specified index. There can be no assurance as to whether and/or to what extent the Fund’s shares will trade at premiums or discounts to NAV or to the intraday value of the Fund’s holdings. Cash Transactions Risk − The Fund, unlike certain other ETFs, may effect creations and redemptions partly or wholly for cash, rather than through in-kind distributions of securities. Because the Fund may effect redemptions for cash rather than in-kind, the Fund may be required to sell portfolio securities in order to obtain the cash needed to distribute redemption proceeds and it may subsequently recognize gains on such sales that the Fund might not have recognized if it were to distribute portfolio securities in-kind. As a result, an investment in the Fund may be less tax-efficient than an investment in an ETF that primarily or wholly effects creations and redemptions in-kind. Moreover, cash transactions may have to be carried out over several days if the securities markets are relatively illiquid at the time the Fund must sell securities and may involve considerable brokerage fees and taxes. These brokerage fees and taxes, which will be higher than if the Fund sold and redeemed its shares principally in-kind, will be passed on to purchasers and redeemers of Creation Units in the form of creation and redemption transaction fees. As a result of these factors, the spreads between the bid and the offered prices of the Fund’s shares may be wider than those of shares of ETFs that primarily or wholly transact in-kind. Authorized Participant Concentration Risk – Only an authorized participant may engage in creation or redemption transactions directly with the Fund. The Fund has a limited number of intermediaries that act as authorized participants, and none of these authorized participants are or will be obligated to engage in creation or redemption transactions. To the extent that these intermediaries exit the business or are unable to or choose not to proceed with creation and/or redemption orders with respect to the Fund and no other authorized participant is able to step forward to create or redeem, Fund shares may be more likely to trade at a discount to NAV and possibly face trading halts and/or delisting. The Fund is subject to certain other risks, which are discussed in "Additional Information Regarding Investment Strategies and Risks" in the Fund’s statutory prospectus.</t>
        </is>
      </c>
    </row>
    <row r="24">
      <c r="A24" s="4" t="inlineStr">
        <is>
          <t>Risk Lose Money [Text]</t>
        </is>
      </c>
      <c r="B24" s="4" t="inlineStr">
        <is>
          <t>rr_RiskLoseMoney</t>
        </is>
      </c>
      <c r="C24"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amp;lt;/span&gt;&amp;lt;span style="color:#000000;font-family:Arial Narrow;font-size:9.75pt;"&gt;investment. &amp;lt;/span&gt;</t>
        </is>
      </c>
    </row>
    <row r="25">
      <c r="A25" s="4" t="inlineStr">
        <is>
          <t>Risk Not Insured Depository Institution [Text]</t>
        </is>
      </c>
      <c r="B25" s="4" t="inlineStr">
        <is>
          <t>rr_RiskNotInsuredDepositoryInstitution</t>
        </is>
      </c>
      <c r="C25" s="4" t="inlineStr">
        <is>
          <t>&amp;lt;span style="color:#000000;font-family:Arial Narrow;font-size:9.75pt;font-weight:bold;"&gt;An investment in the Fund is not a bank deposit and is not insured or guaranteed by the Federal &amp;lt;/span&gt;&amp;lt;span style="color:#000000;font-family:Arial Narrow;font-size:9.75pt;font-weight:bold;"&gt;Deposit Insurance Corporation or any other government agency. &amp;lt;/span&gt;</t>
        </is>
      </c>
    </row>
    <row r="26">
      <c r="A26" s="4" t="inlineStr">
        <is>
          <t>Bar Chart and Performance Table [Heading]</t>
        </is>
      </c>
      <c r="B26" s="4" t="inlineStr">
        <is>
          <t>rr_BarChartAndPerformanceTableHeading</t>
        </is>
      </c>
      <c r="C26" s="4" t="inlineStr">
        <is>
          <t>&amp;lt;span style="color:#000000;font-family:Arial;font-size:11pt;font-weight:bold;"&gt;PAST PERFORMANCE. &amp;lt;/span&gt;</t>
        </is>
      </c>
    </row>
    <row r="27">
      <c r="A27" s="4" t="inlineStr">
        <is>
          <t>Performance Narrative [Text Block]</t>
        </is>
      </c>
      <c r="B27" s="4" t="inlineStr">
        <is>
          <t>rr_PerformanceNarrativeTextBlock</t>
        </is>
      </c>
      <c r="C27" s="4" t="inlineStr">
        <is>
          <t>The performance information below provides some indication of the risks of investing in the Fund by comparing the Fund’s performance to a broad measure of market performance. Keep in mind that past performance does not indicate future results. Updated performance information is available at hartfordfunds.com . The bar chart shows the Fund’s performance for each calendar year since the Fund’s inception.</t>
        </is>
      </c>
    </row>
    <row r="28">
      <c r="A28" s="4" t="inlineStr">
        <is>
          <t>Performance Information Illustrates Variability of Returns [Text]</t>
        </is>
      </c>
      <c r="B28" s="4" t="inlineStr">
        <is>
          <t>rr_PerformanceInformationIllustratesVariabilityOfReturns</t>
        </is>
      </c>
      <c r="C28" s="4" t="inlineStr">
        <is>
          <t>&amp;lt;span style="color:#000000;font-family:Arial Narrow;font-size:9.75pt;"&gt;The performance information below provides some indication of the risks of investing in the &amp;lt;/span&gt;&amp;lt;span style="color:#000000;font-family:Arial Narrow;font-size:9.75pt;"&gt;Fund by comparing the Fund’s performance to a broad measure of market performance.&amp;lt;/span&gt;</t>
        </is>
      </c>
    </row>
    <row r="29">
      <c r="A29" s="4" t="inlineStr">
        <is>
          <t>Performance Availability Website Address [Text]</t>
        </is>
      </c>
      <c r="B29" s="4" t="inlineStr">
        <is>
          <t>rr_PerformanceAvailabilityWebSiteAddress</t>
        </is>
      </c>
      <c r="C29" s="4" t="inlineStr">
        <is>
          <t>&amp;lt;span style="color:#000000;font-family:Arial Narrow;font-size:9.75pt;"&gt;hartfordfunds.com&amp;lt;/span&gt;</t>
        </is>
      </c>
    </row>
    <row r="30">
      <c r="A30" s="4" t="inlineStr">
        <is>
          <t>Performance Past Does Not Indicate Future [Text]</t>
        </is>
      </c>
      <c r="B30" s="4" t="inlineStr">
        <is>
          <t>rr_PerformancePastDoesNotIndicateFuture</t>
        </is>
      </c>
      <c r="C30" s="4" t="inlineStr">
        <is>
          <t>&amp;lt;span style="color:#000000;font-family:Arial Narrow;font-size:9.75pt;"&gt; Keep in mind that past &amp;lt;/span&gt;&amp;lt;span style="color:#000000;font-family:Arial Narrow;font-size:9.75pt;"&gt;performance does not indicate future results.&amp;lt;/span&gt;</t>
        </is>
      </c>
    </row>
    <row r="31">
      <c r="A31" s="4" t="inlineStr">
        <is>
          <t>Bar Chart [Heading]</t>
        </is>
      </c>
      <c r="B31" s="4" t="inlineStr">
        <is>
          <t>rr_BarChartHeading</t>
        </is>
      </c>
      <c r="C31" s="4" t="inlineStr">
        <is>
          <t>&amp;lt;span style="color:#000000;font-family:Arial;font-size:11pt;font-weight:bold;"&gt;Total returns by calendar year&amp;lt;/span&gt;</t>
        </is>
      </c>
    </row>
    <row r="32">
      <c r="A32" s="4" t="inlineStr">
        <is>
          <t>Bar Chart Closing [Text Block]</t>
        </is>
      </c>
      <c r="B32" s="4" t="inlineStr">
        <is>
          <t>rr_BarChartClosingTextBlock</t>
        </is>
      </c>
      <c r="C32" s="4" t="inlineStr">
        <is>
          <t>Highest/Lowest quarterly results during the periods shown in the bar chart were: Highest 3.82% (1st quarter, 2019) Lowest -1.58% (1st quarter, 2018) The year-to-date return for the Fund as of September 30, 2020 was 7.02%.</t>
        </is>
      </c>
    </row>
    <row r="33">
      <c r="A33" s="4" t="inlineStr">
        <is>
          <t>Performance Table Heading</t>
        </is>
      </c>
      <c r="B33" s="4" t="inlineStr">
        <is>
          <t>rr_PerformanceTableHeading</t>
        </is>
      </c>
      <c r="C33" s="4" t="inlineStr">
        <is>
          <t>&amp;lt;span style="color:#000000;font-family:Arial;font-size:11pt;font-weight:bold;"&gt;Average Annual Total Returns. &amp;lt;/span&gt;</t>
        </is>
      </c>
    </row>
    <row r="34">
      <c r="A34" s="4" t="inlineStr">
        <is>
          <t>Performance Table Uses Highest Federal Rate</t>
        </is>
      </c>
      <c r="B34" s="4" t="inlineStr">
        <is>
          <t>rr_PerformanceTableUsesHighestFederalRate</t>
        </is>
      </c>
      <c r="C34" s="4" t="inlineStr">
        <is>
          <t>&amp;lt;span style="color:#000000;font-family:Arial Narrow;font-size:9.75pt;"&gt;After-tax returns are calculated using the historical highest individual U.S. federal marginal income &amp;lt;/span&gt;&amp;lt;span style="color:#000000;font-family:Arial Narrow;font-size:9.75pt;"&gt;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 Narrow;font-size:9.75pt;"&gt; Actual after-tax returns, which &amp;lt;/span&gt;&amp;lt;span style="color:#000000;font-family:Arial Narrow;font-size:9.75pt;"&gt;depend on an investor’s particular tax situation, may differ from those shown and are not relevant to investors who &amp;lt;/span&gt;&amp;lt;span style="color:#000000;font-family:Arial Narrow;font-size:9.75pt;"&gt;hold their Fund shares through tax-deferred arrangements, such as 401(k) plans or individual retirement accounts.&amp;lt;/span&gt;</t>
        </is>
      </c>
    </row>
    <row r="36">
      <c r="A36" s="4" t="inlineStr">
        <is>
          <t>Performance Table Explanation after Tax Higher</t>
        </is>
      </c>
      <c r="B36" s="4" t="inlineStr">
        <is>
          <t>rr_PerformanceTableExplanationAfterTaxHigher</t>
        </is>
      </c>
      <c r="C36" s="4" t="inlineStr">
        <is>
          <t>&amp;lt;span style="color:#000000;font-family:Arial Narrow;font-size:9.75pt;"&gt; In some instances, the “Return After Taxes on &amp;lt;/span&gt;&amp;lt;span style="color:#000000;font-family:Arial Narrow;font-size:9.75pt;margin-left:0%;"&gt;Distributions and Sale of Fund Shares” may be greater than “Return Before Taxes” because the investor is assumed to &amp;lt;/span&gt;&amp;lt;span style="color:#000000;font-family:Arial Narrow;font-size:9.75pt;"&gt;be able to use the capital loss from the sale of Fund shares to offset other taxable gains.&amp;lt;/span&gt;</t>
        </is>
      </c>
    </row>
    <row r="37">
      <c r="A37" s="4" t="inlineStr">
        <is>
          <t>Performance Table Narrative</t>
        </is>
      </c>
      <c r="B37" s="4" t="inlineStr">
        <is>
          <t>rr_PerformanceTableNarrativeTextBlock</t>
        </is>
      </c>
      <c r="C37" s="4" t="inlineStr">
        <is>
          <t>The table below shows returns for the Fund over time compared to those of a broad-based market index. After-tax returns are calculated using the historical highest individual U.S. federal marginal income tax rates and do not reflect the impact of state and local taxes. In some instances, the “Return After Taxes on Distributions and Sale of Fund Shares” may be greater than “Return Before Taxes” because the investor is assumed to be able to use the capital loss from the sale of Fund shares to offset other taxable gains. Actual after-tax returns, which depend on an investor’s particular tax situation, may differ from those shown and are not relevant to investors who hold their Fund shares through tax-deferred arrangements, such as 401(k) plans or individual retirement accounts. Updated performance information is available by visiting our website at hartfordfunds.com.</t>
        </is>
      </c>
    </row>
    <row r="38">
      <c r="A38" s="4" t="inlineStr">
        <is>
          <t>Caption</t>
        </is>
      </c>
      <c r="B38" s="4" t="inlineStr">
        <is>
          <t>rr_AverageAnnualReturnCaption</t>
        </is>
      </c>
      <c r="C38" s="4" t="inlineStr">
        <is>
          <t>&amp;lt;span style="color:#000000;font-family:Arial;font-size:11pt;font-weight:bold;"&gt;Average annual total returns for periods ending December 31, 2019&amp;lt;/span&gt;</t>
        </is>
      </c>
    </row>
    <row r="39">
      <c r="A39" s="4" t="inlineStr">
        <is>
          <t>Portfolio Turnover, Rate Including TBA Roll Transactions</t>
        </is>
      </c>
      <c r="B39" s="4" t="inlineStr">
        <is>
          <t>hfett_PortfolioTurnoverRateIncludingTBARollTransactions</t>
        </is>
      </c>
      <c r="C39" s="4" t="inlineStr">
        <is>
          <t>659.00%</t>
        </is>
      </c>
    </row>
    <row r="40">
      <c r="A40" s="4" t="inlineStr">
        <is>
          <t>Hartford Total Return Bond ETF | Hartford Total Return Bond ETF</t>
        </is>
      </c>
    </row>
    <row r="41">
      <c r="A41" s="3" t="inlineStr">
        <is>
          <t>Risk Return Abstract</t>
        </is>
      </c>
      <c r="B41" s="4" t="inlineStr">
        <is>
          <t>rr_RiskReturnAbstract</t>
        </is>
      </c>
    </row>
    <row r="42">
      <c r="A42" s="4" t="inlineStr">
        <is>
          <t>Shareholder Fee, Other</t>
        </is>
      </c>
      <c r="B42" s="4" t="inlineStr">
        <is>
          <t>rr_ShareholderFeeOther</t>
        </is>
      </c>
      <c r="C42" s="4" t="inlineStr">
        <is>
          <t xml:space="preserve">none
				</t>
        </is>
      </c>
    </row>
    <row r="43">
      <c r="A43" s="4" t="inlineStr">
        <is>
          <t>Management fees</t>
        </is>
      </c>
      <c r="B43" s="4" t="inlineStr">
        <is>
          <t>rr_ManagementFeesOverAssets</t>
        </is>
      </c>
      <c r="C43" s="4" t="inlineStr">
        <is>
          <t>0.29%</t>
        </is>
      </c>
    </row>
    <row r="44">
      <c r="A44" s="4" t="inlineStr">
        <is>
          <t>Distribution and service (12b-1) fees</t>
        </is>
      </c>
      <c r="B44" s="4" t="inlineStr">
        <is>
          <t>rr_DistributionAndService12b1FeesOverAssets</t>
        </is>
      </c>
      <c r="C44" s="4" t="inlineStr">
        <is>
          <t xml:space="preserve">none
				</t>
        </is>
      </c>
    </row>
    <row r="45">
      <c r="A45" s="4" t="inlineStr">
        <is>
          <t>Other expenses</t>
        </is>
      </c>
      <c r="B45" s="4" t="inlineStr">
        <is>
          <t>rr_OtherExpensesOverAssets</t>
        </is>
      </c>
      <c r="C45" s="4" t="inlineStr">
        <is>
          <t xml:space="preserve">none
				</t>
        </is>
      </c>
    </row>
    <row r="46">
      <c r="A46" s="4" t="inlineStr">
        <is>
          <t>Total annual fund operating expenses</t>
        </is>
      </c>
      <c r="B46" s="4" t="inlineStr">
        <is>
          <t>rr_NetExpensesOverAssets</t>
        </is>
      </c>
      <c r="C46" s="4" t="inlineStr">
        <is>
          <t>0.29%</t>
        </is>
      </c>
    </row>
    <row r="47">
      <c r="A47" s="4" t="inlineStr">
        <is>
          <t>Year 1</t>
        </is>
      </c>
      <c r="B47" s="4" t="inlineStr">
        <is>
          <t>rr_ExpenseExampleYear01</t>
        </is>
      </c>
      <c r="C47" s="6" t="n">
        <v>30</v>
      </c>
    </row>
    <row r="48">
      <c r="A48" s="4" t="inlineStr">
        <is>
          <t>Year 3</t>
        </is>
      </c>
      <c r="B48" s="4" t="inlineStr">
        <is>
          <t>rr_ExpenseExampleYear03</t>
        </is>
      </c>
      <c r="C48" s="5" t="n">
        <v>93</v>
      </c>
    </row>
    <row r="49">
      <c r="A49" s="4" t="inlineStr">
        <is>
          <t>Year 5</t>
        </is>
      </c>
      <c r="B49" s="4" t="inlineStr">
        <is>
          <t>rr_ExpenseExampleYear05</t>
        </is>
      </c>
      <c r="C49" s="5" t="n">
        <v>163</v>
      </c>
    </row>
    <row r="50">
      <c r="A50" s="4" t="inlineStr">
        <is>
          <t>Year 10</t>
        </is>
      </c>
      <c r="B50" s="4" t="inlineStr">
        <is>
          <t>rr_ExpenseExampleYear10</t>
        </is>
      </c>
      <c r="C50" s="6" t="n">
        <v>368</v>
      </c>
    </row>
    <row r="51">
      <c r="A51" s="4" t="inlineStr">
        <is>
          <t>2018</t>
        </is>
      </c>
      <c r="B51" s="4" t="inlineStr">
        <is>
          <t>rr_AnnualReturn2018</t>
        </is>
      </c>
      <c r="C51" s="4" t="inlineStr">
        <is>
          <t>(0.78%)</t>
        </is>
      </c>
    </row>
    <row r="52">
      <c r="A52" s="4" t="inlineStr">
        <is>
          <t>2019</t>
        </is>
      </c>
      <c r="B52" s="4" t="inlineStr">
        <is>
          <t>rr_AnnualReturn2019</t>
        </is>
      </c>
      <c r="C52" s="4" t="inlineStr">
        <is>
          <t>10.51%</t>
        </is>
      </c>
    </row>
    <row r="53">
      <c r="A53" s="4" t="inlineStr">
        <is>
          <t>Year to Date Return, Label</t>
        </is>
      </c>
      <c r="B53" s="4" t="inlineStr">
        <is>
          <t>rr_YearToDateReturnLabel</t>
        </is>
      </c>
      <c r="C53" s="4" t="inlineStr">
        <is>
          <t>year-to-date return</t>
        </is>
      </c>
    </row>
    <row r="54">
      <c r="A54" s="4" t="inlineStr">
        <is>
          <t>Bar Chart, Year to Date Return, Date</t>
        </is>
      </c>
      <c r="B54" s="4" t="inlineStr">
        <is>
          <t>rr_BarChartYearToDateReturnDate</t>
        </is>
      </c>
      <c r="C54" s="4" t="inlineStr">
        <is>
          <t>Sep. 30,
		2020</t>
        </is>
      </c>
    </row>
    <row r="55">
      <c r="A55" s="4" t="inlineStr">
        <is>
          <t>Bar Chart, Year to Date Return</t>
        </is>
      </c>
      <c r="B55" s="4" t="inlineStr">
        <is>
          <t>rr_BarChartYearToDateReturn</t>
        </is>
      </c>
      <c r="C55" s="4" t="inlineStr">
        <is>
          <t>7.02%</t>
        </is>
      </c>
    </row>
    <row r="56">
      <c r="A56" s="4" t="inlineStr">
        <is>
          <t>Highest Quarterly Return, Label</t>
        </is>
      </c>
      <c r="B56" s="4" t="inlineStr">
        <is>
          <t>rr_HighestQuarterlyReturnLabel</t>
        </is>
      </c>
      <c r="C56" s="4" t="inlineStr">
        <is>
          <t>Highest</t>
        </is>
      </c>
    </row>
    <row r="57">
      <c r="A57" s="4" t="inlineStr">
        <is>
          <t>Highest Quarterly Return, Date</t>
        </is>
      </c>
      <c r="B57" s="4" t="inlineStr">
        <is>
          <t>rr_BarChartHighestQuarterlyReturnDate</t>
        </is>
      </c>
      <c r="C57" s="4" t="inlineStr">
        <is>
          <t>Mar. 31,
		2019</t>
        </is>
      </c>
    </row>
    <row r="58">
      <c r="A58" s="4" t="inlineStr">
        <is>
          <t>Highest Quarterly Return</t>
        </is>
      </c>
      <c r="B58" s="4" t="inlineStr">
        <is>
          <t>rr_BarChartHighestQuarterlyReturn</t>
        </is>
      </c>
      <c r="C58" s="4" t="inlineStr">
        <is>
          <t>3.82%</t>
        </is>
      </c>
    </row>
    <row r="59">
      <c r="A59" s="4" t="inlineStr">
        <is>
          <t>Lowest Quarterly Return, Label</t>
        </is>
      </c>
      <c r="B59" s="4" t="inlineStr">
        <is>
          <t>rr_LowestQuarterlyReturnLabel</t>
        </is>
      </c>
      <c r="C59" s="4" t="inlineStr">
        <is>
          <t>Lowest</t>
        </is>
      </c>
    </row>
    <row r="60">
      <c r="A60" s="4" t="inlineStr">
        <is>
          <t>Lowest Quarterly Return, Date</t>
        </is>
      </c>
      <c r="B60" s="4" t="inlineStr">
        <is>
          <t>rr_BarChartLowestQuarterlyReturnDate</t>
        </is>
      </c>
      <c r="C60" s="4" t="inlineStr">
        <is>
          <t>Mar. 31,
		2018</t>
        </is>
      </c>
    </row>
    <row r="61">
      <c r="A61" s="4" t="inlineStr">
        <is>
          <t>Lowest Quarterly Return</t>
        </is>
      </c>
      <c r="B61" s="4" t="inlineStr">
        <is>
          <t>rr_BarChartLowestQuarterlyReturn</t>
        </is>
      </c>
      <c r="C61" s="4" t="inlineStr">
        <is>
          <t>(1.58%)</t>
        </is>
      </c>
    </row>
    <row r="62">
      <c r="A62" s="4" t="inlineStr">
        <is>
          <t>Hartford Total Return Bond ETF | Return Before Taxes | Hartford Total Return Bond ETF</t>
        </is>
      </c>
    </row>
    <row r="63">
      <c r="A63" s="3" t="inlineStr">
        <is>
          <t>Risk Return Abstract</t>
        </is>
      </c>
      <c r="B63" s="4" t="inlineStr">
        <is>
          <t>rr_RiskReturnAbstract</t>
        </is>
      </c>
    </row>
    <row r="64">
      <c r="A64" s="4" t="inlineStr">
        <is>
          <t>1 Year</t>
        </is>
      </c>
      <c r="B64" s="4" t="inlineStr">
        <is>
          <t>rr_AverageAnnualReturnYear01</t>
        </is>
      </c>
      <c r="C64" s="4" t="inlineStr">
        <is>
          <t>10.51%</t>
        </is>
      </c>
    </row>
    <row r="65">
      <c r="A65" s="4" t="inlineStr">
        <is>
          <t>Since Inception</t>
        </is>
      </c>
      <c r="B65" s="4" t="inlineStr">
        <is>
          <t>rr_AverageAnnualReturnSinceInception</t>
        </is>
      </c>
      <c r="C65" s="4" t="inlineStr">
        <is>
          <t>4.43%</t>
        </is>
      </c>
    </row>
    <row r="66">
      <c r="A66" s="4" t="inlineStr">
        <is>
          <t>Inception Date</t>
        </is>
      </c>
      <c r="B66" s="4" t="inlineStr">
        <is>
          <t>rr_AverageAnnualReturnInceptionDate</t>
        </is>
      </c>
      <c r="C66" s="4" t="inlineStr">
        <is>
          <t>Sep. 27,
		2017</t>
        </is>
      </c>
    </row>
    <row r="67">
      <c r="A67" s="4" t="inlineStr">
        <is>
          <t>Hartford Total Return Bond ETF | After Taxes on Distributions | Hartford Total Return Bond ETF</t>
        </is>
      </c>
    </row>
    <row r="68">
      <c r="A68" s="3" t="inlineStr">
        <is>
          <t>Risk Return Abstract</t>
        </is>
      </c>
      <c r="B68" s="4" t="inlineStr">
        <is>
          <t>rr_RiskReturnAbstract</t>
        </is>
      </c>
    </row>
    <row r="69">
      <c r="A69" s="4" t="inlineStr">
        <is>
          <t>1 Year</t>
        </is>
      </c>
      <c r="B69" s="4" t="inlineStr">
        <is>
          <t>rr_AverageAnnualReturnYear01</t>
        </is>
      </c>
      <c r="C69" s="4" t="inlineStr">
        <is>
          <t>7.79%</t>
        </is>
      </c>
    </row>
    <row r="70">
      <c r="A70" s="4" t="inlineStr">
        <is>
          <t>Since Inception</t>
        </is>
      </c>
      <c r="B70" s="4" t="inlineStr">
        <is>
          <t>rr_AverageAnnualReturnSinceInception</t>
        </is>
      </c>
      <c r="C70" s="4" t="inlineStr">
        <is>
          <t>2.71%</t>
        </is>
      </c>
    </row>
    <row r="71">
      <c r="A71" s="4" t="inlineStr">
        <is>
          <t>Inception Date</t>
        </is>
      </c>
      <c r="B71" s="4" t="inlineStr">
        <is>
          <t>rr_AverageAnnualReturnInceptionDate</t>
        </is>
      </c>
      <c r="C71" s="4" t="inlineStr">
        <is>
          <t>Sep. 27,
		2017</t>
        </is>
      </c>
    </row>
    <row r="72">
      <c r="A72" s="4" t="inlineStr">
        <is>
          <t>Hartford Total Return Bond ETF | After Taxes on Distributions and Sale of Fund Shares | Hartford Total Return Bond ETF</t>
        </is>
      </c>
    </row>
    <row r="73">
      <c r="A73" s="3" t="inlineStr">
        <is>
          <t>Risk Return Abstract</t>
        </is>
      </c>
      <c r="B73" s="4" t="inlineStr">
        <is>
          <t>rr_RiskReturnAbstract</t>
        </is>
      </c>
    </row>
    <row r="74">
      <c r="A74" s="4" t="inlineStr">
        <is>
          <t>1 Year</t>
        </is>
      </c>
      <c r="B74" s="4" t="inlineStr">
        <is>
          <t>rr_AverageAnnualReturnYear01</t>
        </is>
      </c>
      <c r="C74" s="4" t="inlineStr">
        <is>
          <t>6.23%</t>
        </is>
      </c>
    </row>
    <row r="75">
      <c r="A75" s="4" t="inlineStr">
        <is>
          <t>Since Inception</t>
        </is>
      </c>
      <c r="B75" s="4" t="inlineStr">
        <is>
          <t>rr_AverageAnnualReturnSinceInception</t>
        </is>
      </c>
      <c r="C75" s="4" t="inlineStr">
        <is>
          <t>2.65%</t>
        </is>
      </c>
    </row>
    <row r="76">
      <c r="A76" s="4" t="inlineStr">
        <is>
          <t>Inception Date</t>
        </is>
      </c>
      <c r="B76" s="4" t="inlineStr">
        <is>
          <t>rr_AverageAnnualReturnInceptionDate</t>
        </is>
      </c>
      <c r="C76" s="4" t="inlineStr">
        <is>
          <t>Sep. 27,
		2017</t>
        </is>
      </c>
    </row>
    <row r="77">
      <c r="A77" s="4" t="inlineStr">
        <is>
          <t>Hartford Total Return Bond ETF | Bloomberg Barclays U.S. Aggregate Bond Index(reflects no deduction for fees, expenses or other taxes)</t>
        </is>
      </c>
    </row>
    <row r="78">
      <c r="A78" s="3" t="inlineStr">
        <is>
          <t>Risk Return Abstract</t>
        </is>
      </c>
      <c r="B78" s="4" t="inlineStr">
        <is>
          <t>rr_RiskReturnAbstract</t>
        </is>
      </c>
    </row>
    <row r="79">
      <c r="A79" s="4" t="inlineStr">
        <is>
          <t>1 Year</t>
        </is>
      </c>
      <c r="B79" s="4" t="inlineStr">
        <is>
          <t>rr_AverageAnnualReturnYear01</t>
        </is>
      </c>
      <c r="C79" s="4" t="inlineStr">
        <is>
          <t>8.72%</t>
        </is>
      </c>
    </row>
    <row r="80">
      <c r="A80" s="4" t="inlineStr">
        <is>
          <t>Since Inception</t>
        </is>
      </c>
      <c r="B80" s="4" t="inlineStr">
        <is>
          <t>rr_AverageAnnualReturnSinceInception</t>
        </is>
      </c>
      <c r="C80" s="4" t="inlineStr">
        <is>
          <t>3.98%</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5,
		202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Hartford Core Bond ETF - Hartford Core Bond ETF</t>
        </is>
      </c>
      <c r="B1" s="2" t="inlineStr">
        <is>
          <t>Nov. 25, 2020</t>
        </is>
      </c>
    </row>
    <row r="2">
      <c r="A2" s="3" t="inlineStr">
        <is>
          <t>Operating Expenses:</t>
        </is>
      </c>
    </row>
    <row r="3">
      <c r="A3" s="4" t="inlineStr">
        <is>
          <t>Management fees</t>
        </is>
      </c>
      <c r="B3" s="4" t="inlineStr">
        <is>
          <t>0.29%</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29%</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6" customWidth="1" min="1" max="1"/>
    <col width="13" customWidth="1" min="2" max="2"/>
    <col width="13" customWidth="1" min="3" max="3"/>
  </cols>
  <sheetData>
    <row r="1">
      <c r="A1" s="1" t="inlineStr">
        <is>
          <t>Expense Example - Hartford Core Bond ETF - Hartford Core Bond ETF</t>
        </is>
      </c>
      <c r="B1" s="2" t="inlineStr">
        <is>
          <t>Year 1</t>
        </is>
      </c>
      <c r="C1" s="2" t="inlineStr">
        <is>
          <t>Year 3</t>
        </is>
      </c>
    </row>
    <row r="2">
      <c r="A2" s="4" t="inlineStr">
        <is>
          <t>USD ($)</t>
        </is>
      </c>
      <c r="B2" s="5" t="n">
        <v>30</v>
      </c>
      <c r="C2" s="5" t="n">
        <v>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7" customWidth="1" min="1" max="1"/>
    <col width="56"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5,
		2020</t>
        </is>
      </c>
    </row>
    <row r="4">
      <c r="A4" s="4" t="inlineStr">
        <is>
          <t>Hartford Core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Hartford Core Bond ETF &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to provide long-term total return.</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or the examples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1pt;font-weight:bold;"&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From February 19, 2020 (commencement of operations) through July 31, 2020, the Fund’s portfolio turnover rate was 26 % (excluding to be announced (TBA) roll transactions) of the average value of its portfolio. If TBA roll transactions were included, the Fund's portfolio turnover rate would have been 177 % of the average value of its portfolio.</t>
        </is>
      </c>
    </row>
    <row r="15">
      <c r="A15" s="4" t="inlineStr">
        <is>
          <t>Portfolio Turnover, Rate</t>
        </is>
      </c>
      <c r="B15" s="4" t="inlineStr">
        <is>
          <t>rr_PortfolioTurnoverRate</t>
        </is>
      </c>
      <c r="C15" s="4" t="inlineStr">
        <is>
          <t>26.00%</t>
        </is>
      </c>
    </row>
    <row r="16">
      <c r="A16" s="4" t="inlineStr">
        <is>
          <t>Expense Exchange Traded Fund Commissions [Text]</t>
        </is>
      </c>
      <c r="B16" s="4" t="inlineStr">
        <is>
          <t>rr_ExpenseExchangeTradedFundCommissions</t>
        </is>
      </c>
      <c r="C16" s="4" t="inlineStr">
        <is>
          <t>&amp;lt;span style="color:#000000;font-family:Arial Narrow;font-size:9.75pt;"&gt;You may pay other fees, such as brokerage commissions and other fees to financial intermediaries, which are &amp;lt;/span&gt;&amp;lt;span style="color:#000000;font-family:Arial Narrow;font-size:9.75pt;"&gt;not reflected in the table or the examples below.&amp;lt;/span&gt;</t>
        </is>
      </c>
    </row>
    <row r="17">
      <c r="A17" s="4" t="inlineStr">
        <is>
          <t>Expense Example [Heading]</t>
        </is>
      </c>
      <c r="B17" s="4" t="inlineStr">
        <is>
          <t>rr_ExpenseExampleHeading</t>
        </is>
      </c>
      <c r="C17" s="4" t="inlineStr">
        <is>
          <t>&amp;lt;span style="color:#000000;font-family:Arial;font-size:11pt;font-weight:bold;"&gt;Example.&amp;lt;/span&gt;</t>
        </is>
      </c>
    </row>
    <row r="18">
      <c r="A18" s="4" t="inlineStr">
        <is>
          <t>Expense Example Narrative [Text Block]</t>
        </is>
      </c>
      <c r="B18" s="4" t="inlineStr">
        <is>
          <t>rr_ExpenseExampleNarrativeTextBlock</t>
        </is>
      </c>
      <c r="C18" s="4" t="inlineStr">
        <is>
          <t xml:space="preserve"> The examples below are intended to help you compare the cost of investing in the Fund with the cost of investing in other exchange-traded funds. The examples assume that: • Your investment has a 5% return each year • The Fund’s operating expenses remain the same Your actual costs may be higher or lower. Based on these assumptions, for every $10,000 invested, you would pay the following expenses if you sell all of your shares at the end of each time period indicated:</t>
        </is>
      </c>
    </row>
    <row r="19">
      <c r="A19" s="4" t="inlineStr">
        <is>
          <t>Strategy [Heading]</t>
        </is>
      </c>
      <c r="B19" s="4" t="inlineStr">
        <is>
          <t>rr_StrategyHeading</t>
        </is>
      </c>
      <c r="C19" s="4" t="inlineStr">
        <is>
          <t>&amp;lt;span style="color:#000000;font-family:Arial;font-size:11pt;font-weight:bold;"&gt;PRINCIPAL INVESTMENT STRATEGY. &amp;lt;/span&gt;</t>
        </is>
      </c>
    </row>
    <row r="20">
      <c r="A20" s="4" t="inlineStr">
        <is>
          <t>Strategy Narrative [Text Block]</t>
        </is>
      </c>
      <c r="B20" s="4" t="inlineStr">
        <is>
          <t>rr_StrategyNarrativeTextBlock</t>
        </is>
      </c>
      <c r="C20" s="4" t="inlineStr">
        <is>
          <t>The Fund seeks to achieve its investment objective by investing in fixed income securities that Wellington Management Company LLP (“Wellington Management”) considers to be attractive from a total return perspective. The Fund invests, under normal circumstances, at least 80% of its net assets (including any borrowings for investment purposes) in fixed-income securities. The Fund will invest primarily in investment grade fixed income securities. The Fund may invest in securities and other instruments issued by both U.S. and foreign issuers. The fixed income securities in which the Fund may invest include, but are not limited to, (1) securities issued or guaranteed as to principal or interest by the U.S. Government, its agencies or instrumentalities; (2) non-convertible and convertible debt securities issued or guaranteed by U.S. corporations or other issuers (including foreign issuers); (3) asset-backed and mortgage-related securities, including collateralized mortgage and loan obligations; and (4) securities and loans issued or guaranteed as to principal or interest by a sovereign government or one of its agencies or political subdivisions (including quasi-sovereigns), supranational entities such as development banks, non-U.S. corporations, banks or bank holding companies, or other foreign issuers. The Fund may use derivatives to manage portfolio risk or for other investment purposes. The derivatives in which the Fund may invest include, but are not limited to, futures and options contracts and various types of swap agreements. Additionally, the Fund may invest up to 25% of its net assets in debt securities, primarily U.S. dollar denominated debt securities, of foreign issuers. The Fund may purchase or sell securities on a when-issued, delayed delivery or forward commitment basis, including securities acquired or sold in the “to be announced” (TBA) market. The Fund may invest in “Rule 144A” securities, which are privately placed, restricted securities that may only be resold under certain circumstances to other qualified institutional buyers. The Fund may trade securities actively. Although the Fund may invest in securities and other instruments of any maturity or duration, the Fund normally invests in debt securities with a maturity of at least one year and maintains an average duration within 1.5 years of the Bloomberg Barclays U.S. Aggregate Bond Index, the Fund’s performance benchmark. As of September 30, 2020, the average duration of the Bloomberg Barclays U.S. Aggregate Bond Index was 6.08 years. There is no limit on the average maturity of the Fund’s portfolio. The investment team is organized with generalist portfolio managers leading sector, rates and risk positioning decisions. The portfolio managers may allocate a portion of the Fund’s assets to specialists within Wellington Management who drive individual sector and security selection strategies.</t>
        </is>
      </c>
    </row>
    <row r="21">
      <c r="A21" s="4" t="inlineStr">
        <is>
          <t>Risk [Heading]</t>
        </is>
      </c>
      <c r="B21" s="4" t="inlineStr">
        <is>
          <t>rr_RiskHeading</t>
        </is>
      </c>
      <c r="C21" s="4" t="inlineStr">
        <is>
          <t>&amp;lt;span style="color:#000000;font-family:Arial;font-size:11pt;font-weight:bold;"&gt;PRINCIPAL RISKS. &amp;lt;/span&gt;</t>
        </is>
      </c>
    </row>
    <row r="22">
      <c r="A22" s="4" t="inlineStr">
        <is>
          <t>Risk Narrative [Text Block]</t>
        </is>
      </c>
      <c r="B22" s="4" t="inlineStr">
        <is>
          <t>rr_RiskNarrativeTextBlock</t>
        </is>
      </c>
      <c r="C22"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Futures and Options Risks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Swaps Risk − A swap is a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Certain swaps may also be considered illiquid. It may not be possible for the Fund to liquidate a swap position at an advantageous time or price, which may result in significant losses. Call Risk − Call risk is the risk that an issuer, especially during a period of falling interest rates, may redeem a security by repaying it early, which may reduce the Fund’s income if the proceeds are reinvested at lower interest rates. Active Investment Management Risk − The risk that, if the sub-adviser’s investment strategy, including allocating assets to specialist portfolio managers, does not perform as expected, the Fund could underperform its peers or lose money. The investment styles employed by the specialist portfolio managers may not be complementary, which could adversely affect the performance of the Fund. There is no guarantee that the Fund’s investment objective will be achieved.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Mortgage-Related and Asset-Backed Securities Risk − Mortgage-related and asset-backed securities represent interests in “pools” of mortgages or other assets, including consumer loans or receivables held in trust. Mortgage-related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related or asset-backed securities that are subordinated to other interests in the same mortgage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 Uniform Mortgage-Backed Securities, which generally align the characteristics of Fannie Mae and Freddie Mac certificates, are a recent innovation and the effect they may have on the market for mortgage-related securities is uncertain. Collateralized Loan Obligations Risk− Collateralized loan obligations (“CLOs”) bear many of the same risks as other forms of asset-backed securities. As they are backed by pools of loans, CLOs also bear similar risks to investing in loans directly. CLOs may experience substantial losses attributable to loan defaults. Losses caused by defaults on underlying assets are borne first by the holders of subordinate tranches. The Fund’s investment in CLOs may decrease in market value when the CLO experiences loan defaults or credit impairment, the disappearance of a subordinate tranche, or market anticipation of defaults and investor aversion to CLO securities as a class. To Be Announced (TBA) Transactions Risk − TBA investments include when-issued and delayed delivery securities and forward commitments. TBA transactions involve the risk that the security the Fund buys will lose value prior to its delivery. The Fund is subject to this risk whether or not the Fund takes delivery of the securities on the settlement date for a transaction.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he Fund may also take a short position in a TBA investment when it owns or has the right to obtain, at no added cost, identical securities. If the Fund takes such a short position, it may reduce the risk of a loss if the price of the securities declines in the future, but will lose the opportunity to profit if the price rises. Restricted Securities Risk − Restricted securities are subject to the risk that they may be difficult to sell at the time and price the Fund prefers. Event Risk −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U.S. Government Securities Risk − Treasury obligations may differ in their interest rates, maturities, times of issuance and other characteristics. Securities backed by the U.S. Treasury or the full faith and credit of the United States are guaranteed only as to the timely payment of interest and principal when held to maturity. Accordingly, the current market values for these securities will fluctuate with changes in interest rate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the risk that the U.S. Treasury will be unable to meet its payment obligations. Market Price Risk − The net asset value (“NAV”) of the Fund’s shares and the value of your investment may fluctuate. The market prices of the Fund’s shares will generally fluctuate in accordance with changes in NAV and changes in the intraday value of the Fund’s holdings, as well as the relative supply of and demand for the shares on the Fund’s listing exchange. Although it is expected that the Fund’s shares will remain listed on the exchange, disruptions to creations and redemptions, the existence of market volatility or lack of an active trading market for the shares (including through a trading halt), as well as other factors, may result in the shares trading significantly above (at a premium to) or below (at a discount to) the Fund’s NAV or the intraday value of the Fund’s holdings. During such periods, you may be unable to sell your shares or may incur significant losses if you sell your shares. There are various methods by which investors can purchase and sell shares and various types of orders that may be placed. Investors should consult their financial intermediary before purchasing or selling shares of the Fund. Neither the investment manager nor the Fund’s sub-adviser can predict whether the Fund’s shares will trade below, at or above their NAV. Price differences may be due, in large part, to the fact that supply and demand forces at work in the secondary trading market for the Fund’s shares will be closely related to, but not identical to, the same forces influencing the prices of the Fund’s holdings trading individually or in the aggregate at any point in time. In addition, unlike many ETFs, the Fund is not an index fund. The Fund is actively managed and does not seek to replicate the performance of a specified index. There can be no assurance as to whether and/or to what extent the Fund’s shares will trade at premiums or discounts to NAV or to the intraday value of the Fund’s holdings. Cash Transactions Risk − The Fund, unlike certain other ETFs, may effect creations and redemptions partly or wholly for cash, rather than through in-kind distributions of securities. Because the Fund may effect redemptions for cash rather than in-kind, the Fund may be required to sell portfolio securities in order to obtain the cash needed to distribute redemption proceeds and it may subsequently recognize gains on such sales that the Fund might not have recognized if it were to distribute portfolio securities in-kind. As a result, an investment in the Fund may be less tax-efficient than an investment in an ETF that primarily or wholly effects creations and redemptions in-kind. Moreover, cash transactions may have to be carried out over several days if the securities markets are relatively illiquid at the time the Fund must sell securities and may involve considerable brokerage fees and taxes. These brokerage fees and taxes, which will be higher than if the Fund sold and redeemed its shares principally in-kind, will be passed on to purchasers and redeemers of Creation Units in the form of creation and redemption transaction fees. As a result of these factors, the spreads between the bid and the offered prices of the Fund’s shares may be wider than those of shares of ETFs that primarily or wholly transact in-kind. Authorized Participant Concentration Risk – Only an authorized participant may engage in creation or redemption transactions directly with the Fund. The Fund has a limited number of intermediaries that act as authorized participants, and none of these authorized participants are or will be obligated to engage in creation or redemption transactions. To the extent that these intermediaries exit the business or are unable to or choose not to proceed with creation and/or redemption orders with respect to the Fund and no other authorized participant is able to step forward to create or redeem, Fund shares may be more likely to trade at a discount to NAV and possibly face trading halts and/or delisting. Active Trading Risk − Active trading could increase the Fund's transaction costs and may increase your tax liability as compared to a fund with less active trading policies. These effects may adversely affect Fund performance. The Fund is subject to certain other risks, which are discussed in "Additional Information Regarding Investment Strategies and Risks" in the Fund’s statutory prospectus.</t>
        </is>
      </c>
    </row>
    <row r="23">
      <c r="A23" s="4" t="inlineStr">
        <is>
          <t>Risk Lose Money [Text]</t>
        </is>
      </c>
      <c r="B23" s="4" t="inlineStr">
        <is>
          <t>rr_RiskLoseMoney</t>
        </is>
      </c>
      <c r="C23"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amp;lt;/span&gt;&amp;lt;span style="color:#000000;font-family:Arial Narrow;font-size:9.75pt;"&gt;investment. &amp;lt;/span&gt;</t>
        </is>
      </c>
    </row>
    <row r="24">
      <c r="A24" s="4" t="inlineStr">
        <is>
          <t>Risk Not Insured Depository Institution [Text]</t>
        </is>
      </c>
      <c r="B24" s="4" t="inlineStr">
        <is>
          <t>rr_RiskNotInsuredDepositoryInstitution</t>
        </is>
      </c>
      <c r="C24" s="4" t="inlineStr">
        <is>
          <t>&amp;lt;span style="color:#000000;font-family:Arial Narrow;font-size:9.75pt;font-weight:bold;"&gt;An investment in the Fund is not a bank deposit and is not insured or guaranteed by the Federal &amp;lt;/span&gt;&amp;lt;span style="color:#000000;font-family:Arial Narrow;font-size:9.75pt;font-weight:bold;"&gt;Deposit Insurance Corporation or any other government agency. &amp;lt;/span&gt;</t>
        </is>
      </c>
    </row>
    <row r="25">
      <c r="A25" s="4" t="inlineStr">
        <is>
          <t>Bar Chart and Performance Table [Heading]</t>
        </is>
      </c>
      <c r="B25" s="4" t="inlineStr">
        <is>
          <t>rr_BarChartAndPerformanceTableHeading</t>
        </is>
      </c>
      <c r="C25" s="4" t="inlineStr">
        <is>
          <t>&amp;lt;span style="color:#000000;font-family:Arial;font-size:11pt;font-weight:bold;"&gt;PAST PERFORMANCE. &amp;lt;/span&gt;</t>
        </is>
      </c>
    </row>
    <row r="26">
      <c r="A26" s="4" t="inlineStr">
        <is>
          <t>Performance Narrative [Text Block]</t>
        </is>
      </c>
      <c r="B26" s="4" t="inlineStr">
        <is>
          <t>rr_PerformanceNarrativeTextBlock</t>
        </is>
      </c>
      <c r="C26" s="4" t="inlineStr">
        <is>
          <t>Because the Fund had not yet commenced operations as of December 31, 2019, no performance history has been provided. Performance information will be available at hartfordfunds.com . Keep in mind that past performance does not indicate future results.</t>
        </is>
      </c>
    </row>
    <row r="27">
      <c r="A27" s="4" t="inlineStr">
        <is>
          <t>Performance One Year or Less [Text]</t>
        </is>
      </c>
      <c r="B27" s="4" t="inlineStr">
        <is>
          <t>rr_PerformanceOneYearOrLess</t>
        </is>
      </c>
      <c r="C27" s="4" t="inlineStr">
        <is>
          <t>&amp;lt;span style="color:#000000;font-family:Arial Narrow;font-size:9.75pt;"&gt;Because the Fund had not yet commenced operations as of December 31, 2019, no performance &amp;lt;/span&gt;&amp;lt;span style="color:#000000;font-family:Arial Narrow;font-size:9.75pt;"&gt;history has been provided.&amp;lt;/span&gt;</t>
        </is>
      </c>
    </row>
    <row r="28">
      <c r="A28" s="4" t="inlineStr">
        <is>
          <t>Performance Availability Website Address [Text]</t>
        </is>
      </c>
      <c r="B28" s="4" t="inlineStr">
        <is>
          <t>rr_PerformanceAvailabilityWebSiteAddress</t>
        </is>
      </c>
      <c r="C28" s="4" t="inlineStr">
        <is>
          <t>&amp;lt;span style="color:#000000;font-family:Arial Narrow;font-size:9.75pt;"&gt;hartfordfunds.com&amp;lt;/span&gt;</t>
        </is>
      </c>
    </row>
    <row r="29">
      <c r="A29" s="4" t="inlineStr">
        <is>
          <t>Performance Past Does Not Indicate Future [Text]</t>
        </is>
      </c>
      <c r="B29" s="4" t="inlineStr">
        <is>
          <t>rr_PerformancePastDoesNotIndicateFuture</t>
        </is>
      </c>
      <c r="C29" s="4" t="inlineStr">
        <is>
          <t>&amp;lt;span style="color:#000000;font-family:Arial Narrow;font-size:9.75pt;"&gt;Keep in mind that past &amp;lt;/span&gt;&amp;lt;span style="color:#000000;font-family:Arial Narrow;font-size:9.75pt;"&gt;performance does not indicate future results.&amp;lt;/span&gt;</t>
        </is>
      </c>
    </row>
    <row r="30">
      <c r="A30" s="4" t="inlineStr">
        <is>
          <t>Portfolio Turnover, Rate Including TBA Roll Transactions</t>
        </is>
      </c>
      <c r="B30" s="4" t="inlineStr">
        <is>
          <t>hfett_PortfolioTurnoverRateIncludingTBARollTransactions</t>
        </is>
      </c>
      <c r="C30" s="4" t="inlineStr">
        <is>
          <t>177.00%</t>
        </is>
      </c>
    </row>
    <row r="31">
      <c r="A31" s="4" t="inlineStr">
        <is>
          <t>Hartford Core Bond ETF | Hartford Core Bond ETF</t>
        </is>
      </c>
    </row>
    <row r="32">
      <c r="A32" s="3" t="inlineStr">
        <is>
          <t>Risk Return Abstract</t>
        </is>
      </c>
      <c r="B32" s="4" t="inlineStr">
        <is>
          <t>rr_RiskReturnAbstract</t>
        </is>
      </c>
    </row>
    <row r="33">
      <c r="A33" s="4" t="inlineStr">
        <is>
          <t>Shareholder Fee, Other</t>
        </is>
      </c>
      <c r="B33" s="4" t="inlineStr">
        <is>
          <t>rr_ShareholderFeeOther</t>
        </is>
      </c>
      <c r="C33" s="4" t="inlineStr">
        <is>
          <t xml:space="preserve">none
				</t>
        </is>
      </c>
    </row>
    <row r="34">
      <c r="A34" s="4" t="inlineStr">
        <is>
          <t>Management fees</t>
        </is>
      </c>
      <c r="B34" s="4" t="inlineStr">
        <is>
          <t>rr_ManagementFeesOverAssets</t>
        </is>
      </c>
      <c r="C34" s="4" t="inlineStr">
        <is>
          <t>0.29%</t>
        </is>
      </c>
    </row>
    <row r="35">
      <c r="A35" s="4" t="inlineStr">
        <is>
          <t>Distribution and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row>
    <row r="37">
      <c r="A37" s="4" t="inlineStr">
        <is>
          <t>Total annual fund operating expenses</t>
        </is>
      </c>
      <c r="B37" s="4" t="inlineStr">
        <is>
          <t>rr_NetExpensesOverAssets</t>
        </is>
      </c>
      <c r="C37" s="4" t="inlineStr">
        <is>
          <t>0.29%</t>
        </is>
      </c>
    </row>
    <row r="38">
      <c r="A38" s="4" t="inlineStr">
        <is>
          <t>Year 1</t>
        </is>
      </c>
      <c r="B38" s="4" t="inlineStr">
        <is>
          <t>rr_ExpenseExampleYear01</t>
        </is>
      </c>
      <c r="C38" s="6" t="n">
        <v>30</v>
      </c>
    </row>
    <row r="39">
      <c r="A39" s="4" t="inlineStr">
        <is>
          <t>Year 3</t>
        </is>
      </c>
      <c r="B39" s="4" t="inlineStr">
        <is>
          <t>rr_ExpenseExampleYear03</t>
        </is>
      </c>
      <c r="C39" s="6" t="n">
        <v>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5, 2020</t>
        </is>
      </c>
    </row>
    <row r="2">
      <c r="A2" s="4" t="inlineStr">
        <is>
          <t>Hartford Municipal Opportunities ETF</t>
        </is>
      </c>
    </row>
    <row r="3">
      <c r="A3" s="4" t="inlineStr">
        <is>
          <t>&amp;lt;span style="color:#000000;font-family:Arial;font-size:20pt;font-weight:bold;"&gt;Hartford Municipal Opportunities ETF &amp;lt;/span&gt;</t>
        </is>
      </c>
    </row>
    <row r="4">
      <c r="A4" s="4" t="inlineStr">
        <is>
          <t>&amp;lt;span style="color:#000000;font-family:Arial;font-size:11pt;font-weight:bold;"&gt;INVESTMENT OBJECTIVE. &amp;lt;/span&gt;</t>
        </is>
      </c>
    </row>
    <row r="5">
      <c r="A5" s="4" t="inlineStr">
        <is>
          <t>The Fund seeks to provide current income that is generally exempt from federal income taxes and long-term total return.</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or the examples below.</t>
        </is>
      </c>
    </row>
    <row r="8">
      <c r="A8" s="4" t="inlineStr">
        <is>
          <t>Shareholder Fees (fees paid directly from your investmen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amp;lt;/span&gt;</t>
        </is>
      </c>
    </row>
    <row r="11">
      <c r="A11" s="4" t="inlineStr">
        <is>
          <t xml:space="preserve"> The examples below are intended to help you compare the cost of investing in the Fund with the cost of investing in other exchange-traded funds. The examples assume that: • Your investment has a 5% return each year • The Fund’s operating expenses remain the same Your actual costs may be higher or lower. Based on these assumptions, for every $10,000 invested, you would pay the following expenses if you sell all of your shares at the end of each time period indicated:</t>
        </is>
      </c>
    </row>
    <row r="12">
      <c r="A12" s="4" t="inlineStr">
        <is>
          <t>&amp;lt;span style="color:#000000;font-family:Arial;font-size:11pt;font-weight:bold;"&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July 31, 2020, the Fund’s portfolio turnover rate was 67 % of the average value of its portfolio.</t>
        </is>
      </c>
    </row>
    <row r="14">
      <c r="A14" s="4" t="inlineStr">
        <is>
          <t>&amp;lt;span style="color:#000000;font-family:Arial;font-size:11pt;font-weight:bold;"&gt;PRINCIPAL INVESTMENT STRATEGY. &amp;lt;/span&gt;</t>
        </is>
      </c>
    </row>
    <row r="15">
      <c r="A15" s="4" t="inlineStr">
        <is>
          <t>The Fund seeks to achieve its investment objective by investing in investment grade and non-investment grade municipal securities (known as “junk bonds”) that the sub-adviser, Wellington Management Company LLP (“Wellington Management”), considers to be attractive from a yield perspective while considering total return. At least 80% of the Fund’s net assets must be invested in municipal securities, and up to 35% of the Fund’s net assets may be invested in non-investment grade municipal securities. The Fund may invest in securities that produce income subject to income tax, including the Alternative Minimum Tax. The Fund will generally hold a diversified portfolio of investments across states and sectors, although the Fund is not required to invest in all states and sectors at all times. The Fund may invest in securities of any maturity or duration.</t>
        </is>
      </c>
    </row>
    <row r="16">
      <c r="A16" s="4" t="inlineStr">
        <is>
          <t>&amp;lt;span style="color:#000000;font-family:Arial;font-size:11pt;font-weight:bold;"&gt;PRINCIPAL RISKS. &amp;lt;/span&gt;</t>
        </is>
      </c>
    </row>
    <row r="17">
      <c r="A17"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For more information regarding risks and investment matters please see “Additional Information Regarding Investment Strategies and Risks” in the Fund’s statutory prospectus.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Municipal Securities Risk − Municipal securities risks include the possibility that the issuer may be unable to pay interest or repay principal on a timely basis or at all, the relative lack of information about certain issuers of municipal securities, and the possibility of future legislative changes that could affect the market for and value of municipal securities. In addition, state or local political or economic conditions and developments can adversely affect the securities issued by state and local governments. The value of the municipal securities owned by the Fund also may be adversely affected by future changes in federal or state income tax laws, including tax rate reductions or the determination that municipal securities are subject to taxation.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Call Risk − Call risk is the risk that an issuer, especially during a period of falling interest rates, may redeem a security by repaying it early, which may reduce the Fund’s income if the proceeds are reinvested at lower interest rates. High Yield Investments Risk − High yield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those of higher rated securities and may decline significantly in periods of general economic difficulty. There may be little trading in the secondary market for particular debt securities, which may make them more difficult to value or sell. Active Investment Management Risk − The risk that, if the sub-adviser’s investment strategy does not perform as expected, the Fund could underperform its peers or lose money. There is no guarantee that the Fund’s investment objective will be achieved.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Market Price Risk − The net asset value (“NAV”) of the Fund’s shares and the value of your investment may fluctuate. The market prices of the Fund’s shares will generally fluctuate in accordance with changes in NAV and changes in the intraday value of the Fund’s holdings, as well as the relative supply of and demand for the shares on the Fund’s listing exchange. Although it is expected that the Fund’s shares will remain listed on the exchange, disruptions to creations and redemptions, the existence of market volatility or lack of an active trading market for the shares (including through a trading halt), as well as other factors, may result in the shares trading significantly above (at a premium to) or below (at a discount to) the Fund’s NAV or the intraday value of the Fund’s holdings. During such periods, you may be unable to sell your shares or may incur significant losses if you sell your shares. There are various methods by which investors can purchase and sell shares and various types of orders that may be placed. Investors should consult their financial intermediary before purchasing or selling shares of the Fund. Neither the investment manager nor the Fund’s sub-adviser can predict whether the Fund’s shares will trade below, at or above their NAV. Price differences may be due, in large part, to the fact that supply and demand forces at work in the secondary trading market for the Fund’s shares will be closely related to, but not identical to, the same forces influencing the prices of the Fund’s holdings trading individually or in the aggregate at any point in time. In addition, unlike many ETFs, the Fund is not an index fund. The Fund is actively managed and does not seek to replicate the performance of a specified index. There can be no assurance as to whether and/or to what extent the Fund’s shares will trade at premiums or discounts to NAV or to the intraday value of the Fund’s holdings. Cash Transactions Risk − The Fund, unlike certain other ETFs, may effect creations and redemptions partly or wholly for cash, rather than through in-kind distributions of securities. Because the Fund may effect redemptions for cash rather than in-kind, the Fund may be required to sell portfolio securities in order to obtain the cash needed to distribute redemption proceeds and it may subsequently recognize gains on such sales that the Fund might not have recognized if it were to distribute portfolio securities in-kind. As a result, an investment in the Fund may be less tax-efficient than an investment in an ETF that primarily or wholly effects creations and redemptions in-kind. Moreover, cash transactions may have to be carried out over several days if the securities markets are relatively illiquid at the time the Fund must sell securities and may involve considerable brokerage fees and taxes. These brokerage fees and taxes, which will be higher than if the Fund sold and redeemed its shares principally in-kind, will be passed on to purchasers and redeemers of Creation Units in the form of creation and redemption transaction fees. As a result of these factors, the spreads between the bid and the offered prices of the Fund’s shares may be wider than those of shares of ETFs that primarily or wholly transact in-kind. Authorized Participant Concentration Risk – Only an authorized participant may engage in creation or redemption transactions directly with the Fund. The Fund has a limited number of intermediaries that act as authorized participants, and none of these authorized participants are or will be obligated to engage in creation or redemption transactions. To the extent that these intermediaries exit the business or are unable to or choose not to proceed with creation and/or redemption orders with respect to the Fund and no other authorized participant is able to step forward to create or redeem, Fund shares may be more likely to trade at a discount to NAV and possibly face trading halts and/or delisting. The Fund is subject to certain other risks, which are discussed in "Additional Information Regarding Investment Strategies and Risks" in the Fund’s statutory prospectus.</t>
        </is>
      </c>
    </row>
    <row r="18">
      <c r="A18" s="4" t="inlineStr">
        <is>
          <t>&amp;lt;span style="color:#000000;font-family:Arial;font-size:11pt;font-weight:bold;"&gt;PAST PERFORMANCE. &amp;lt;/span&gt;</t>
        </is>
      </c>
    </row>
    <row r="19">
      <c r="A19" s="4" t="inlineStr">
        <is>
          <t>The performance information below provides some indication of the risks of investing in the Fund by comparing the Fund’s performance to a broad measure of market performance. Keep in mind that past performance does not indicate future results. Updated performance information is available at hartfordfunds.com . The bar chart shows the Fund’s performance for each calendar year since the Fund’s inception.</t>
        </is>
      </c>
    </row>
    <row r="20">
      <c r="A20" s="4" t="inlineStr">
        <is>
          <t>&amp;lt;span style="color:#000000;font-family:Arial;font-size:11pt;font-weight:bold;"&gt;Total returns by calendar year&amp;lt;/span&gt;</t>
        </is>
      </c>
    </row>
    <row r="21">
      <c r="A21" s="4" t="inlineStr">
        <is>
          <t>Highest/Lowest quarterly results during the periods shown in the bar chart were: Highest 3.12% (1st quarter, 2019) Lowest -0.98% (1st quarter, 2018) The year-to-date return for the Fund as of September 30, 2020 was 3.23%.</t>
        </is>
      </c>
    </row>
    <row r="22">
      <c r="A22" s="4" t="inlineStr">
        <is>
          <t>&amp;lt;span style="color:#000000;font-family:Arial;font-size:11pt;font-weight:bold;"&gt;Average Annual Total Returns. &amp;lt;/span&gt;</t>
        </is>
      </c>
    </row>
    <row r="23">
      <c r="A23" s="4" t="inlineStr">
        <is>
          <t>The table below shows returns for the Fund over time compared to those of a broad-based market index. After-tax returns are calculated using the historical highest individual U.S. federal marginal income tax rates and do not reflect the impact of state and local taxes. In some instances, the “Return After Taxes on Distributions and Sale of Fund Shares” may be greater than “Return Before Taxes” because the investor is assumed to be able to use the capital loss from the sale of Fund shares to offset other taxable gains. Actual after-tax returns, which depend on an investor’s particular tax situation, may differ from those shown and are not relevant to investors who hold their Fund shares through tax-deferred arrangements, such as 401(k) plans or individual retirement accounts. Updated performance information is available by visiting our website at hartfordfunds.com.</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Shareholder Fees</t>
        </is>
      </c>
      <c r="B1" s="2" t="inlineStr">
        <is>
          <t>Nov. 25, 2020USD ($)</t>
        </is>
      </c>
    </row>
    <row r="2">
      <c r="A2" s="4" t="inlineStr">
        <is>
          <t>Hartford Municipal Opportunities ETF | Hartford Municipal Opportunities ETF</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Hartford Municipal Opportunities ETF - Hartford Municipal Opportunities ETF</t>
        </is>
      </c>
      <c r="B1" s="2" t="inlineStr">
        <is>
          <t>Nov. 25, 2020</t>
        </is>
      </c>
    </row>
    <row r="2">
      <c r="A2" s="3" t="inlineStr">
        <is>
          <t>Operating Expenses:</t>
        </is>
      </c>
    </row>
    <row r="3">
      <c r="A3" s="4" t="inlineStr">
        <is>
          <t>Management fees</t>
        </is>
      </c>
      <c r="B3" s="4" t="inlineStr">
        <is>
          <t>0.29%</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2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5T10:24:12Z</dcterms:created>
  <dcterms:modified xmlns:dcterms="http://purl.org/dc/terms/" xmlns:xsi="http://www.w3.org/2001/XMLSchema-instance" xsi:type="dcterms:W3CDTF">2020-11-25T10:24:12Z</dcterms:modified>
</cp:coreProperties>
</file>